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Summary of Significant Accou" sheetId="7" r:id="rId7"/>
    <s:sheet name="2. Preferred Stock Transactions" sheetId="8" r:id="rId8"/>
    <s:sheet name="3. Common Stock Transactions" sheetId="9" r:id="rId9"/>
    <s:sheet name="4. Related Party Transactions" sheetId="10" r:id="rId10"/>
    <s:sheet name="5. Other Income" sheetId="11" r:id="rId11"/>
    <s:sheet name="6. Property and Equipment" sheetId="12" r:id="rId12"/>
    <s:sheet name="7. Accounts Payable and Accrued" sheetId="13" r:id="rId13"/>
    <s:sheet name="8. Income Taxes" sheetId="14" r:id="rId14"/>
    <s:sheet name="9. Commitments and Contingencie" sheetId="15" r:id="rId15"/>
    <s:sheet name="10. Earnings per Share" sheetId="16" r:id="rId16"/>
    <s:sheet name="11. Discontinued Operations" sheetId="17" r:id="rId17"/>
    <s:sheet name="13. Subsequent Events" sheetId="18" r:id="rId18"/>
    <s:sheet name="1. Summary of Significant Acc19" sheetId="19" r:id="rId19"/>
    <s:sheet name="1. Summary of Significant Acc20" sheetId="20" r:id="rId20"/>
    <s:sheet name="5. Other Income (Tables)" sheetId="21" r:id="rId21"/>
    <s:sheet name="6. Property and Equipment (Tabl" sheetId="22" r:id="rId22"/>
    <s:sheet name="7. Accounts Payable and Accru23" sheetId="23" r:id="rId23"/>
    <s:sheet name="8. Income Taxes (Tables)" sheetId="24" r:id="rId24"/>
    <s:sheet name="9. Commitments and Contingenc25" sheetId="25" r:id="rId25"/>
    <s:sheet name="10. Earnings per Share (Tables)" sheetId="26" r:id="rId26"/>
    <s:sheet name="11. Discontinued Operations (Ta" sheetId="27" r:id="rId27"/>
    <s:sheet name="1. Summary of Significant Acc28" sheetId="28" r:id="rId28"/>
    <s:sheet name="4. Related Party Transactions (" sheetId="29" r:id="rId29"/>
    <s:sheet name="5. Other Income (Details)" sheetId="30" r:id="rId30"/>
    <s:sheet name="6. Property and Equipment (Deta" sheetId="31" r:id="rId31"/>
    <s:sheet name="6. Property and Equipment (De32" sheetId="32" r:id="rId32"/>
    <s:sheet name="7. Accounts Payable and Accru33" sheetId="33" r:id="rId33"/>
    <s:sheet name="8. Income Taxes (Details-Provis" sheetId="34" r:id="rId34"/>
    <s:sheet name="8. Income Taxes (Details-Deferr" sheetId="35" r:id="rId35"/>
    <s:sheet name="8. Income Taxes (Details-Tax ra" sheetId="36" r:id="rId36"/>
    <s:sheet name="9. Commitments and Contingenc37" sheetId="37" r:id="rId37"/>
    <s:sheet name="10. Earnings per Share (Details" sheetId="38" r:id="rId38"/>
    <s:sheet name="11. Discontinued Operations (De" sheetId="39" r:id="rId39"/>
  </s:sheets>
  <s:definedNames/>
  <s:calcPr calcId="124519" calcMode="auto" fullCalcOnLoad="1"/>
</s:workbook>
</file>

<file path=xl/sharedStrings.xml><?xml version="1.0" encoding="utf-8"?>
<sst xmlns="http://schemas.openxmlformats.org/spreadsheetml/2006/main" uniqueCount="364">
  <si>
    <t>Document and Entity Information - USD ($)</t>
  </si>
  <si>
    <t>12 Months Ended</t>
  </si>
  <si>
    <t>Dec. 31, 2015</t>
  </si>
  <si>
    <t>Mar. 31, 2016</t>
  </si>
  <si>
    <t>Jun. 30, 2015</t>
  </si>
  <si>
    <t>Statements of Cash Flows</t>
  </si>
  <si>
    <t>Entity Registrant Name</t>
  </si>
  <si>
    <t>INTERNATIONAL PACKAGING &amp; LOGISTICS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4</t>
  </si>
  <si>
    <t>Current Assets</t>
  </si>
  <si>
    <t>Cash</t>
  </si>
  <si>
    <t>Accounts receivable, net</t>
  </si>
  <si>
    <t>Inventory</t>
  </si>
  <si>
    <t>Total Current Assets</t>
  </si>
  <si>
    <t>Other Assets</t>
  </si>
  <si>
    <t>Deposits</t>
  </si>
  <si>
    <t>Deferred tax assets</t>
  </si>
  <si>
    <t>Total Other Assets</t>
  </si>
  <si>
    <t>Assets Held for Sale - discontinued operations</t>
  </si>
  <si>
    <t>Total Assets</t>
  </si>
  <si>
    <t>Current Liabilities</t>
  </si>
  <si>
    <t>Accounts payable and accrued expenses</t>
  </si>
  <si>
    <t>Notes payable - related party</t>
  </si>
  <si>
    <t>Total Current Liabilities</t>
  </si>
  <si>
    <t>Liabilities - discontinued subsidiary</t>
  </si>
  <si>
    <t>Notes payable</t>
  </si>
  <si>
    <t>Accounts payable</t>
  </si>
  <si>
    <t>Other current liabilities</t>
  </si>
  <si>
    <t>Liabilities - discontinued operations</t>
  </si>
  <si>
    <t>Total liabilities</t>
  </si>
  <si>
    <t>Stockholders' Equity</t>
  </si>
  <si>
    <t>Common stock: $0.001 par value, 900,000,000 shares authorized, 4,961,357 issued and outstanding</t>
  </si>
  <si>
    <t>Additional paid-in capital</t>
  </si>
  <si>
    <t>Accumulated earnings</t>
  </si>
  <si>
    <t>Total International and Logistics Group Inc. Stockholder's Equity</t>
  </si>
  <si>
    <t>Non controlling interest in subsidiary</t>
  </si>
  <si>
    <t>Total Stockholders' Equity</t>
  </si>
  <si>
    <t>Total Liabilities and Stockholders' Equity</t>
  </si>
  <si>
    <t>Series A Preferred Stock [Member]</t>
  </si>
  <si>
    <t>Convertible preferred shares</t>
  </si>
  <si>
    <t>Series B Preferred Stock [Member]</t>
  </si>
  <si>
    <t>Consolidated Balance Sheets (Parenthetical) - $ / shares</t>
  </si>
  <si>
    <t>Convertible preferred shares authorized</t>
  </si>
  <si>
    <t>Convertible preferred shares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And Comprehensive Income (Loss) - USD ($)</t>
  </si>
  <si>
    <t>Revenues</t>
  </si>
  <si>
    <t>Packaging</t>
  </si>
  <si>
    <t>Total Revenues</t>
  </si>
  <si>
    <t>Cost of Goods Sold</t>
  </si>
  <si>
    <t>Total Cost of Goods Sold</t>
  </si>
  <si>
    <t>Gross Profit</t>
  </si>
  <si>
    <t>Operating Expenses</t>
  </si>
  <si>
    <t>Administrative expenses</t>
  </si>
  <si>
    <t>Rent</t>
  </si>
  <si>
    <t>Salaries and wages</t>
  </si>
  <si>
    <t>Total Operating Expenses</t>
  </si>
  <si>
    <t>Income from Operations</t>
  </si>
  <si>
    <t>Other Income (loss)</t>
  </si>
  <si>
    <t>Interest income (expense), net</t>
  </si>
  <si>
    <t>Other income (expense)</t>
  </si>
  <si>
    <t>Total Other Income (expense)</t>
  </si>
  <si>
    <t>Net Income from Continuing Operations before Income Taxes</t>
  </si>
  <si>
    <t>Income tax benefit (expense)</t>
  </si>
  <si>
    <t>Net Income from Continuing Operations</t>
  </si>
  <si>
    <t>Discontinued operations:</t>
  </si>
  <si>
    <t>Gain from operations, including portion attributable to non-controlling interest of discontinued Logistics component</t>
  </si>
  <si>
    <t>Income tax benefit</t>
  </si>
  <si>
    <t>Income on discontinued operations</t>
  </si>
  <si>
    <t>Net Income</t>
  </si>
  <si>
    <t>Comprehensive Income</t>
  </si>
  <si>
    <t>Reclassification discontinued operations</t>
  </si>
  <si>
    <t>Earnings per weighted-average number of common shares outstanding-Basic</t>
  </si>
  <si>
    <t>$ .02</t>
  </si>
  <si>
    <t>Earnings per weighted-average number of common shares outstanding-Diluted</t>
  </si>
  <si>
    <t>Weighted-average number of common shares outstanding-Basic</t>
  </si>
  <si>
    <t>Effect of dilutive securities</t>
  </si>
  <si>
    <t>Weighted-average number of common shares outstanding-Diluted</t>
  </si>
  <si>
    <t>AMOUNTS ATTRIBUTABLE TO THE COMMON STOCKHOLDERS:</t>
  </si>
  <si>
    <t>Income from continuing operations, net of tax</t>
  </si>
  <si>
    <t>Income from discontinued operations, net of tax</t>
  </si>
  <si>
    <t>BASIC EARNINGS PER SHARE:</t>
  </si>
  <si>
    <t>Income from continuing operations attributable to common stockholders, net of tax</t>
  </si>
  <si>
    <t>Income from discontinued operations attributable common stockholders, net of tax</t>
  </si>
  <si>
    <t>NET INCOME ATTRIBUTABLE TO THE COMMON STOCKHOLDERS</t>
  </si>
  <si>
    <t>.02</t>
  </si>
  <si>
    <t>DILUTED EARNINGS PER SHARE:</t>
  </si>
  <si>
    <t>Income from discontinued operations attributable to common stockholders, net of tax</t>
  </si>
  <si>
    <t>NET INCOME ATTRIBUTABLE COMMON STOCKHOLDERS</t>
  </si>
  <si>
    <t>Consolidated Statements of Changes in Stockholders' Equity - USD ($)</t>
  </si>
  <si>
    <t>Preferred Stock Series A</t>
  </si>
  <si>
    <t>Preferred Stock Series B</t>
  </si>
  <si>
    <t>Common Stock</t>
  </si>
  <si>
    <t>Additional Paid-In Capital</t>
  </si>
  <si>
    <t>Accumulated Other Comprehensive Income</t>
  </si>
  <si>
    <t>Accumulated Deficiency/Earnings</t>
  </si>
  <si>
    <t>Noncontrolling Interest</t>
  </si>
  <si>
    <t>Total</t>
  </si>
  <si>
    <t>Beginning balance, shares at Dec. 31, 2013</t>
  </si>
  <si>
    <t>Beginning balance, value at Dec. 31, 2013</t>
  </si>
  <si>
    <t>Net income</t>
  </si>
  <si>
    <t>Loss on translation</t>
  </si>
  <si>
    <t>Forgiveness of debt - related party</t>
  </si>
  <si>
    <t>Ending balance, shares at Dec. 31, 2014</t>
  </si>
  <si>
    <t>Ending balance, value at Dec. 31, 2014</t>
  </si>
  <si>
    <t>Divestiture of EZ Link, shares</t>
  </si>
  <si>
    <t>Divestiture of EZ Link, value</t>
  </si>
  <si>
    <t>Ending balance, shares at Dec. 31, 2015</t>
  </si>
  <si>
    <t>Ending balance, value at Dec. 31, 2015</t>
  </si>
  <si>
    <t>Consolidated Statements of Cash Flows - USD ($)</t>
  </si>
  <si>
    <t>Cash flows from operting activities:</t>
  </si>
  <si>
    <t>Adjustments to reconcile net income to net cash provided by (used in) provided by operating activities:</t>
  </si>
  <si>
    <t>Depreciation expense</t>
  </si>
  <si>
    <t>Changes in operating assets and liabilities:</t>
  </si>
  <si>
    <t>Decrease (increase) in accounts receivable</t>
  </si>
  <si>
    <t>Decrease (increase) in inventory</t>
  </si>
  <si>
    <t>Decrease in other assets</t>
  </si>
  <si>
    <t>Decrease in other current liabilities</t>
  </si>
  <si>
    <t>Increase in accounts payable and accrued expenses</t>
  </si>
  <si>
    <t>Net cash (used in) provided by operating activities</t>
  </si>
  <si>
    <t>Cash flow from investing activities:</t>
  </si>
  <si>
    <t>Net cash used in investing activities</t>
  </si>
  <si>
    <t>Cash flow from financing activities:</t>
  </si>
  <si>
    <t>Proceeds from short-term borrowing</t>
  </si>
  <si>
    <t>Net cash provided by financing activities</t>
  </si>
  <si>
    <t>Cash flow from discontinued operations</t>
  </si>
  <si>
    <t>Net cash used in operating activities</t>
  </si>
  <si>
    <t>Net cash provided by discontinued operations</t>
  </si>
  <si>
    <t>Effect of currency translation</t>
  </si>
  <si>
    <t>Net (decrease) increase in cash and cash equivalents</t>
  </si>
  <si>
    <t>Cash and cash equivalents at beginning of period</t>
  </si>
  <si>
    <t>Cash and cash equivalents at end of period</t>
  </si>
  <si>
    <t>Supplementary Disclosures of Cash Flow</t>
  </si>
  <si>
    <t>Cash paid during the year for: Interest</t>
  </si>
  <si>
    <t>Cash paid during the year for: Taxes</t>
  </si>
  <si>
    <t>Forgiveness of related party debt</t>
  </si>
  <si>
    <t>1. Summary of Significant Accounting Policies</t>
  </si>
  <si>
    <t>Accounting Policies [Abstract]</t>
  </si>
  <si>
    <t>Summary of Significant Accounting Policies</t>
  </si>
  <si>
    <t>Nature
of Operations On July 2,
2007, International Packaging and Logistics Group, Inc. (IPL Group or the Company),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 On January
1, 2010, International Packaging and Logistics Group, Inc., (IPL Group Inc.), acquired a majority interest in EZ
Link Holdings, Ltd.,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 Organization
and Line of Business International
Packaging and Logistics Group, Inc., a Nevada corporation, was originally incorporated as Interactive Medical Technologies, Ltd.,
on June 2, 1986, in the state of Delaware. On April 17, 2008, IPL Group, Inc. converted from a Delaware corporation to a Nevada
Corporation. EZ Link
Holdings Ltd EZ Link Holdings Ltd. was incorporated
in 2009, under the laws of the British Virgin Islands. The Company has no substantive operations of its own. EZ Link, a Taiwan company established
in July 2003 with initial registered capital of NTD 13,500,000, is a freight forwarder with current networks of locations in China,
Hong Kong, South East Asia, North East Asia, North America, Latin America and Europe, and holds the licenses and approvals necessary
to operate its business in China. Taiwan law currently has limits
on foreign ownership of companies. To comply with these foreign ownership restrictions, on December 31, 2009, EZ Link Holdings
Ltd. entered into following exclusive agreements with EZ Link and its owners (collectively the Contractual Arrangements): (1) Consulting
Services Agreement (2) Operating
Agreement Divestiture of EZ Link Effective as of February 28, 2015,
EZ Link is acquiring back IPL Group Inc.s share position in EZ Link in exchange for their share position in IPL Group Inc. International Packaging and Logistics
Group, Inc. (IPL Group Inc.) (Seller), entered into an agreement with its majority owned subsidiary, EZ Link Corporation
(EZ Link) (Buyer) which is a logistics company headquartered in Taiwan. EZ Link was established in July 2003 under
the Company Law of Republic of China. Under this agreement EZ Link is acquiring back IPL Group Inc.s share position in
EZ Link in exchange for their share position in IPL Group Inc. This transaction is effective as of February 28, 2015. The terms were as follows: IPL Group Inc. will assign its
position in EZ Link or 688,500 shares in the aggregate, to EZ Link, such that, following such transaction, EZ Link will no longer
be a subsidiary of IPL Group Inc. EZ Link will assign the following: (a)
The 457,143 shares of common stock held by EZ LINK shareholders. (b)
The 400,000 Series B Convertible preferred shares held by EZ LINK shareholders. There was
a $25,394 gain as a result of the divestiture of EZ Link, which was the net the assets less liabilities sold back. Principles
of Consolidation The accompanying
consolidated financial statements are prepared in accordance with generally accepted accounting principles in the United States
of America. EZ Links functional currency is New Taiwan Dollars (NTD), however, the accompanying consolidated financial
statements have been re-measured and presented in United States Dollars ($). The consolidated
financial statements include the accounts of IPL Group and its subsidiaries (collectively the Company). The Companys
subsidiaries include H&amp;H Glass and 51% of EZ Link Holdings, Ltd. through February 29, 2016 which is now shown in discontinued
operations. Intercompany
accounts and transactions have been eliminated upon consolidation. Reclassifications Certain amounts in the prior year
have been reclassified to conform to the current year presentation. Estimates The preparation
of consolidated financial statements in conformity with accounting principles generally accepted in the United States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and depreciation of property, plant and equipment. Cash and
Cash Equivalents 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 Revenue
Recognition The Company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tbound shipping and handling charges are included in net sales and cost of goods sold. Inventories Inventories
are stated at the lower of cost (first-in, first-out basis) or market (net realizable value). All inventories consists of finished
goods. Foreign Currency Translation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were translated at the weighted average exchange rate for the year. The resulting translation adjustments were
reported under other comprehensive income in 2013 and earlier periods. In 2015, the EZ Link operations have been reclassified
as discontinued operations. Accordingly, the other comprehensive income previously accumulated has been recognized as income from
discontinued operations in 2015, and consequently the foreign currency translation adjustments are eliminated as of December 31,
2015. Concentration
of Credit Risk The Company
maintains balances in a Money Market Fund that is not federally insured. Balances in this fund were $681,678 and $404,173 at December
31, 2015 and December 31, 2014, respectively. Accounts
receivable are typically unsecured. The Company performs ongoing credit evaluations of its customers financial condition.
It generally requires no collateral and maintains reserves for potential credit losses on customer accounts, when necessary. As
of December 31, 2015, 80.3% of H&amp;H Glasss Accounts Receivable were attributable to three customers. As of December
31, 2014, 86.7% of H&amp;H Glasss Accounts Receivable were attributable to three customers. At December
31, 2015 and 2014 H&amp;H Glass had allowance for doubtful reserves of $0 and $16,194 respectively. In general
the Company will reserve a receivable based one of the following reasons; if the receivable is over 90 days old the company
will reserve 50% and if over 12 months old the Company will reserve 100% of the amount. H&amp;H Glass
purchased 100% of its glass from one vendor in the twelve- month periods ending December 31, 2015 and 2014. During the twelve-month
period ending December 31, 2015 and 2014, H&amp;H Glass purchased $34,704,424 and $31,531,403 of products from this vendor, respectively. This
concentration is due to the relatively small size of H&amp;H Glasss orders. H&amp;H Glasss specialized short-run
custom orders generally are not attractive to larger glass manufacturers. As customer orders have been growing in size,
H&amp;H Glass has begun to seek additional suppliers. Non-controlling
Interest IPLO sold
its interest in EZ Link as of February 28, 2015. The Company
accounted for its non-controlling interest of 49% in EZ Link Holdings, Ltd. in the consolidated financial statements classified
as a separate component of equity. In addition, net earnings, and components of other comprehensive income are attributed to both
the Company and non-controlling interest. The Company
accounts for its non-controlling interest of 49% in EZ Link Holdings, Ltd. in the consolidated financial statements classified
as a separate component of equity. In addition, net earnings, and components of other comprehensive income are attributed to both
the Company and non-controlling interest. Net Earnings/(Loss)
per Share Earnings/(loss)
per common share is computed on the weighted average number of common shares outstanding during each year. Basic earnings per
share is computed as net 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 Property
and Equipment Property
and equipment are stated at cost. Depreciation is computed for financial reporting purposes using the straight-line method over
the estimated useful lives of the assets. Repairs and maintenance that do not extend the useful life of property and equipment
are charged to expense as incurred. When property and equipment are retired or otherwise disposed of, the asset and its accumulated
depreciation are removed, and the resulting profit or loss is reflected in income. The estimated
service lives of property and equipment are principally as follows:
Computers and equipment 3-10 years
Furniture &amp; Fixtures 5-10 years Income
Taxes The Company
accounts for its income taxes using the Financial Accounting Standards Board ASC 740, Income Taxes, which requires
the establishment of a deferred tax asset or liability for the recognition of future deductible or taxable amounts and operating
loss and tax credit carry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 The Company
accounts for income taxes in accordance ASC Topic 740. Realization of an uncertain income tax position must be estimated as more
likely than not (i.e., greater than 50% likelihood of receiving a benefit) before it can be recognized in the financial
statements. Further, the recognition of tax benefits is required to be recorded in the financial statements to be based on the
amount most likely to be realized assuming a review by tax authorities having all relevant information. ASC 740 also clarifies
the financial statement classification of tax-related penalties and interest and sets forth new disclosures regarding unrecognized
tax benefits. As of December 31, 2015, the Company has not recognized any obligation for uncertain tax positions. EZ Link,
Corporation is governed by the Taiwans Income Tax Law and local income tax laws. Pursuant to the Taiwan Income Tax Law,
enterprises are subject to tax at a statutory rate of 17%. The local government has also provided companies with various incentives
to encourage economic development in the region. Such incentives include reduced tax rates and other measures.</t>
  </si>
  <si>
    <t>2. Preferred Stock Transactions</t>
  </si>
  <si>
    <t>Preferred Stock, Including Additional Paid in Capital [Abstract]</t>
  </si>
  <si>
    <t>Preferred Stock Transactions</t>
  </si>
  <si>
    <t>The Preferred
Shares shall be convertible into common shares in two equal tranches, the first being upon completion and receipt of the year
ending December 31, 2010, financials if all of the following performance targets are met by EZ Link: (a) Maintain
revenues and before tax earnings same as the prior 12 month period; and (b) Maintained
a positive cash flow from operations over the prior 12 month period. These criteria were not met, so
there were no conversions as of February 28, 2015. These certificates were returned to the Company pursuant to the sale of
EZ Link back to its original shareholders.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densed consolidated financial statements. Series
B Preferred Shares As of January
1, 2010 pursuant to the purchase agreement for 51% ownership in EZ Link Holdings Ltd., approximately 47% of the purchase price
amount $400,000 was paid in Series B convertible preferred shares of IPL Group, Inc. at a per share value of $1.00, or 400,000
shares. As a result of the divesture of EZ Link, the Company received from EZ Link shareholders the 400,000 shares of Series B
preferred stock. As of December 31, 2015, there are no shares of Series B preferred stock issued and outstanding.</t>
  </si>
  <si>
    <t>3. Common Stock Transactions</t>
  </si>
  <si>
    <t>Common Stock, Number of Shares, Par Value and Other Disclosures [Abstract]</t>
  </si>
  <si>
    <t>Common Stock Transactions</t>
  </si>
  <si>
    <t>During the
years ending December 31, 2015 and 2014 no stock was issued. As of February
28, 2015, there was 457,143 shares of common stock were cancelled as a result of the sale of EZ Link.</t>
  </si>
  <si>
    <t>4. Related Party Transactions</t>
  </si>
  <si>
    <t>Related Party Transactions [Abstract]</t>
  </si>
  <si>
    <t>Related Party Transactions</t>
  </si>
  <si>
    <t>Allen
Lin The Company
paid Mr. Allen Lin, President of H&amp;H Glass and a member of the board of directors of the Company, compensation of $326,000
and $305,000 for the years ended December 31, 2015 and 2014, respectively. Mr. Lin forgave
$80,000 of debt to the Company which was recorded as an increase in additional paid in capital as of December 31, 2015. Josephine
Lin Josephine
Lin, Mr. Lins wife, is employed by the Company and was paid salary of $60,000 and $58,000 for the years ended December
31, 2015 and 2014, respectively. William
Gresher Mr. Gresher, a member of the Board
of Directors, was paid $6,000 per year in cash for Director fees in the years ended December 31, 2015 and 2014. Owen Naccarato For the years
ended December 31, 2015 and 2014 respectively, Mr. Naccarato, a member of the Board of Directors, was paid $36,000 in cash for
legal fees and $6,000 in cash for Directors fees. Easy Global
Company, Ltd. The chairman of Easy Global Company,
Ltd. is also a shareholder of EZ Link Corporation. EZ Link rents its offices from Easy Global Company, Ltd. During the two months
ended February 28, 2015 and for the year ended December 31, 2014, EZ Link paid $7,233 and $42,257, respectively to Easy Global
Company for rent expense.</t>
  </si>
  <si>
    <t>5. Other Income</t>
  </si>
  <si>
    <t>Other Income and Expenses [Abstract]</t>
  </si>
  <si>
    <t>Other Income</t>
  </si>
  <si>
    <t>During the
year ended December 31, 2015 and 2014, the Company recorded $40,869 and $(299) in Other Income respectively as follows:
2015 2014
Interest expense  (299 )
Miscellaneous income (expense) 40,869 
$ 40,869 $ (299 )</t>
  </si>
  <si>
    <t>6. Property and Equipment</t>
  </si>
  <si>
    <t>Property, Plant and Equipment [Abstract]</t>
  </si>
  <si>
    <t>Property and Equipment</t>
  </si>
  <si>
    <t>The Companys
property and equipment at December 31, 2015 and 2014, consisted of the following:
December 31, 2015 December 31, 2014
Furniture and fixtures $ 14,552 $ 14,552
Computers and equipment 23,452 23,452
38,004 38,004
Less accumulated depreciation (38,004 ) (38,004 )
Total $  $  The Company
recorded depreciation expense for the year ended December 31, 2015 and 2014, of $0 and $0 respectively.</t>
  </si>
  <si>
    <t>7. Accounts Payable and Accrued Expenses</t>
  </si>
  <si>
    <t>Payables and Accruals [Abstract]</t>
  </si>
  <si>
    <t>Accounts Payable and Accrued Expenses</t>
  </si>
  <si>
    <t xml:space="preserve">Accounts
payable and accrued expenses at December 31, 2015 and 2014, consisted of the following:
2015 2014
Accounts payable $ 6,701,295 $ 8,362,179
Accrued professional and related fees 39,500 72,675
Total $ 6,740,795 $ 8,434,854 </t>
  </si>
  <si>
    <t>8. Income Taxes</t>
  </si>
  <si>
    <t>Income Tax Disclosure [Abstract]</t>
  </si>
  <si>
    <t>Income Taxes</t>
  </si>
  <si>
    <t xml:space="preserve">Significant
components of the provision for taxes based on income are as follows for the years ended December 31:
2015 2015
US Federal $  $ 
US State  
Foreign  10,217
Total Current  10,217
Deferred  (41,137 )
Total provision (benefit) for income taxes $  $ 51,354 The totals
above include current taxes from discontinued operations of $- and $10,217 in 2015 and 2014, respectively. The income tax expense
(benefit) from continuing operations was $- and $51,354 in 2015 and 2014, respectively. Significant
temporary differences that give rise to the deferred tax assets as of December 31, 2014 and 2013 follow:
2015 2014
Deferred tax assets/(liabilities):
Net operating loss carryforwards $ 217,318 $ 218,334
Allowance for doubtful accounts 6,445 6,445
Other (20,164 ) 
Net deferred tax assets $ 203,599 $ 224,779 The Company
has federal net operating loss carryforwards totaling $518,061 and $705,778 in state carryforwards. These net operating losses
expire from 2021 through 2031. The Company has not recorded any valuation allowance against these deferred tax assets. Tax years
that remain open by the Internal Revenue Service and the California Franchise Tax Board are 2011 through 2015. Additionally, NOLs
from earlier years may be examined when they are utilized.
Tax rate reconciliation
2015 2014
Federal tax rate 34.0 % 34.0 %
State taxes, net of benefit 5.8 % 5.8 %
Non-deductible tax expenses 16.6 % 13.6 %
Rate difference (3.3 )% (3.3 )%
NOL true-up adjustment   %
Other (64.6 )% 1.6 %
Effective tax rate (15.4 )% 51.7 % </t>
  </si>
  <si>
    <t>9. Commitments and Contingencies</t>
  </si>
  <si>
    <t>Commitments and Contingencies Disclosure [Abstract]</t>
  </si>
  <si>
    <t>Commitments and Contingencies</t>
  </si>
  <si>
    <t xml:space="preserve">Litigation The
Company is not currently aware of any formal legal proceedings or claims that the Company believes will have, individually or
in the aggregate, a material adverse effect on the Companys financial position or results of operations. Leases Operating
leases H&amp;H Glass
rents approximately 2,900 square feet of office space for its headquarters. The lease began on January 1, 2013 and expires on
August 31, 2019. As of December 31, 2015, total monthly base rent is $6,612 per month. Future minimum
payments on this lease for fiscal years following December 31, 2015, are:
Fiscal Year ended December
31,
2016 $ 81,780
2017 84,216
2018 86,652
Thereafter 59,624
$ 312,272 </t>
  </si>
  <si>
    <t>10. Earnings per Share</t>
  </si>
  <si>
    <t>Earnings Per Share [Abstract]</t>
  </si>
  <si>
    <t>Earnings per Share</t>
  </si>
  <si>
    <t xml:space="preserve">The computation of basic earnings
per share and diluted earnings per share is as follows for the years ended December 31, 2015 and 2014:
2015 2014
Weighted-average
number of common shares outstandingBasic 4,578,120 4,961,357
Effect
of dilutive securities 1,039,388 1,374,730
Weighted-average
number of common shares outstandingDiluted 5,617,508 6,336,087
AMOUNTS ATTRIBUTABLE TO THE COMMON STOCKHOLDERS: 2015 2014
Income from continuing operations, net of tax $ 88,460 $ 43,777
Income from discontinued operations, net
of tax 15,924 8,638
Net income $ 104,384 $ 52,415
BASIC EARNINGS PER SHARE:
Income from continuing operations attributable to common stockholders,
net of tax $ 0.02 $ 0.01
Income from discontinued operations attributable
common stockholders, net of tax 0.00 0.00
NET
INCOME ATTRIBUTABLE TO THE AES CORPORATION COMMON STOCKHOLDERS $ 0.02 $ 0.01
DILUTED EARNINGS PER SHARE:
Income from continuing operations attributable to common stockholders,
net of tax $ 0.02 $ 0.01
Income from discontinued operations attributable
to common stockholders, net of tax 0.00 0.00
NET INCOME (LOSS) ATTRIBUTABLE COMMON STOCKHOLDERS $ 0.02 $ 0.01 </t>
  </si>
  <si>
    <t>11. Discontinued Operations</t>
  </si>
  <si>
    <t>Discontinued Operations</t>
  </si>
  <si>
    <t xml:space="preserve">Discontinued Operations Discontinued operations are accounted
for in accordance with the provisions of Financial Accounting Standards Board (FASB) Accounting Standards Codification
(ASC) Section 360-10-35 Property, Plant, and Equipment International Packaging and Logistics
Group, Inc. (IPL Group Inc.) (Seller), entered into an agreement with its majority owned subsidiary, EZ Link Corporation
(EZ Link) (Buyer) which is a logistics company headquartered in Taiwan. EZ Link was established in July 2003 under
the Company Law of Republic of China. Under this agreement EZ Link is acquiring back IPL Group Inc.s share position in
EZ Link in exchange for their share position in IPL Group Inc. This transaction was effective as of February 28, 2015. The terms are as follows: IPL Group Inc. assigned its position
in EZ Link or 688,500 shares in the aggregate, to EZ Link, such that, following such transaction, EZ Link will no longer be a
subsidiary of IPL Group Inc. IPL Group Inc. will exchange its
position in EZ Link or 688,500 shares in the aggregate, to the original EZ Link shareholders, and such EZ Link shareholders will
exchange the following to IPLO: (a)
The 457,143 shares of common stock held by EZ Link shareholders. (b)
The 400,000 Series B Convertible preferred shares held by EZ Link shareholders. Results of Discontinued Operations
Summary results of operations
for our discontinued operations for the years:
Discontinued operations: December
31 December
31
2015 2014
Revenue $ 1,015,230 $ 7,549,512
Gain from operations, including portion attributable to
non-controlling interest of discontinued Logistics
component $ 15,924 $ 18,855
Income tax expense $  $ 10,217
Income from discontinued operations $ 15,924 $ 8,638 Assets and Liabilities of Discontinued
Operations Assets
and liabilities of discontinued operations on our consolidated balance sheets as of December 31, 2015 and 2014 include the
following (dollars in thousands):
December 31 December 31
2015 2014
Assets Discontinued subsidiary
Cash and cash equivalents $  $ 460,545
Notes receivable  62,209
Accounts receivable  489,286
Contract in place  1,295,726
Other assets  24,392
Property, Plant and Equipment, net  42,631
Assets Held for Sale -
Discontinued Operations $  $ 2,374,789
December 31 December 31
2015 2014
Liabilities Discontinued subsidiary
Notes payable $  $ 8,287
Accounts payable  566,838
Other current liabilities  6,846
Liabilities - discontinued
Operations $  $ 581,971 </t>
  </si>
  <si>
    <t>13. Subsequent Events</t>
  </si>
  <si>
    <t>Subsequent Events [Abstract]</t>
  </si>
  <si>
    <t xml:space="preserve">On February 16, 2016, International
Packaging and Logistics Group, Inc. (IPLO) entered into a Binding Letter of Intent acquire Shandong Yibao biologics
Co. Ltd (Shandong) a China company and biotech Energy, Inc. a California corporation (Biotech). In
summary the following will close upon completion of the audit of Shandong Yibao biologics Co. Ltd; Transaction One Shandong and Biotech
shall purchase 3,915,000 shares of IPLO common stock from IPLO for $225,000; and Transaction Two IPLO shall acquire
51% of Shandong and 100% of Biotech in exchange for the issuance of Class C, 6% Preferred Stock ("Preferred Stock")
to be issued to Shandong.
(a) Preferred
Stock. The number of shares of Preferred Stock to be issue to Shandong shall be determined
at the Closing on the basis of $1.00 per share. The total value of the shares shall be
equal to 51% of the difference between the net assets of Shandong and the net assets
of Biotech. [Ex. If the value
of Shandong's net assets is $10,000,000, and the value of Biotech's net assets is $1,000,000, then the difference is $9,000,000.51%
of $9,000,000 = $4,590,000. Therefore, 4,590,000 shares of Preferred Stock will be issued to Shandong.]
(b) The Preferred Stock shall pay
an annual dividend of 6%: payable quarterly.
(c) The
Preferred Stock may be redeemed by IPLO at any time at $1.00 dollar per share plus any
accrued dividends. </t>
  </si>
  <si>
    <t>1. Summary of Significant Accounting Policies (Policy)</t>
  </si>
  <si>
    <t>Nature of Operations</t>
  </si>
  <si>
    <t>Nature
of Operations On July 2,
2007, International Packaging and Logistics Group, Inc. (IPL Group or the Company),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 On January
1, 2010, International Packaging and Logistics Group, Inc., (IPL Group Inc.), acquired a majority interest in EZ
Link Holdings, Ltd.,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t>
  </si>
  <si>
    <t>Organization and Line of Business</t>
  </si>
  <si>
    <t>Organization
and Line of Business International
Packaging and Logistics Group, Inc., a Nevada corporation, was originally incorporated as Interactive Medical Technologies, Ltd.,
on June 2, 1986, in the state of Delaware. On April 17, 2008, IPL Group, Inc. converted from a Delaware corporation to a Nevada
Corporation.</t>
  </si>
  <si>
    <t>EZ Link Holdings Ltd.</t>
  </si>
  <si>
    <t>EZ Link
Holdings Ltd EZ Link Holdings Ltd. was incorporated
in 2009, under the laws of the British Virgin Islands. The Company has no substantive operations of its own. EZ Link, a Taiwan company established
in July 2003 with initial registered capital of NTD 13,500,000, is a freight forwarder with current networks of locations in China,
Hong Kong, South East Asia, North East Asia, North America, Latin America and Europe, and holds the licenses and approvals necessary
to operate its business in China. Taiwan law currently has limits
on foreign ownership of companies. To comply with these foreign ownership restrictions, on December 31, 2009, EZ Link Holdings
Ltd. entered into following exclusive agreements with EZ Link and its owners (collectively the Contractual Arrangements): (1) Consulting
Services Agreement (2) Operating
Agreement</t>
  </si>
  <si>
    <t>Divestiture of EZ Link</t>
  </si>
  <si>
    <t>Divestiture of EZ Link Effective as of February 28, 2015,
EZ Link is acquiring back IPL Group Inc.s share position in EZ Link in exchange for their share position in IPL Group Inc. International Packaging and Logistics
Group, Inc. (IPL Group Inc.) (Seller), entered into an agreement with its majority owned subsidiary, EZ Link Corporation
(EZ Link) (Buyer) which is a logistics company headquartered in Taiwan. EZ Link was established in July 2003 under
the Company Law of Republic of China. Under this agreement EZ Link is acquiring back IPL Group Inc.s share position in
EZ Link in exchange for their share position in IPL Group Inc. This transaction is effective as of February 28, 2015. The terms were as follows: IPL Group Inc. will assign its
position in EZ Link or 688,500 shares in the aggregate, to EZ Link, such that, following such transaction, EZ Link will no longer
be a subsidiary of IPL Group Inc. EZ Link will assign the following: (a)
The 457,143 shares of common stock held by EZ LINK shareholders. (b)
The 400,000 Series B Convertible preferred shares held by EZ LINK shareholders. There was
a $25,394 gain as a result of the divestiture of EZ Link, which was the net the assets less liabilities sold back.</t>
  </si>
  <si>
    <t>Principles of Consolidation</t>
  </si>
  <si>
    <t>Principles
of Consolidation The accompanying
consolidated financial statements are prepared in accordance with generally accepted accounting principles in the United States
of America. EZ Links functional currency is New Taiwan Dollars (NTD), however, the accompanying consolidated financial
statements have been re-measured and presented in United States Dollars ($). The
consolidated financial statements include the accounts of IPL Group and its subsidiaries (collectively the
Company). The Companys subsidiaries include H&amp;H Glass and 51% of EZ Link Holdings, Ltd. through
February 29, 2016 which is now shown in discontinued operations. Intercompany
accounts and transactions have been eliminated upon consolidation.</t>
  </si>
  <si>
    <t>Reclassifications</t>
  </si>
  <si>
    <t>Reclassifications Certain amounts in the prior year
have been reclassified to conform to the current year presentation.</t>
  </si>
  <si>
    <t>Estimates</t>
  </si>
  <si>
    <t>Estimates The preparation
of consolidated financial statements in conformity with accounting principles generally accepted in the United States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and depreciation of property, plant and equipment.</t>
  </si>
  <si>
    <t>Cash and Cash Equivalents</t>
  </si>
  <si>
    <t>Cash and
Cash Equivalents 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t>
  </si>
  <si>
    <t>Revenue Recognition</t>
  </si>
  <si>
    <t>Revenue
Recognition The Company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tbound shipping and handling charges are included in net sales and cost of goods sold.</t>
  </si>
  <si>
    <t>Inventories</t>
  </si>
  <si>
    <t>Inventories Inventories
are stated at the lower of cost (first-in, first-out basis) or market (net realizable value). All inventories consists of finished
goods.</t>
  </si>
  <si>
    <t>Foreign Currency Translation</t>
  </si>
  <si>
    <t>Foreign Currency Translation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were translated at the weighted average exchange rate for the year. The resulting translation adjustments were
reported under other comprehensive income in 2013 and earlier periods. In 2015, the EZ Link operations have been reclassified
as discontinued operations. Accordingly, the other comprehensive income previously accumulated has been recognized as income from
discontinued operations in 2015, and consequently the foreign currency translation adjustments are eliminated as of December 31,
2015.</t>
  </si>
  <si>
    <t>Concentration of Credit Risk</t>
  </si>
  <si>
    <t>Concentration
of Credit Risk The Company
maintains balances in a Money Market Fund that is not federally insured. Balances in this fund were $681,678 and $404,173 at December
31, 2015 and December 31, 2014, respectively. Accounts
receivable are typically unsecured. The Company performs ongoing credit evaluations of its customers financial condition.
It generally requires no collateral and maintains reserves for potential credit losses on customer accounts, when necessary. As
of December 31, 2015, 80.3% of H&amp;H Glasss Accounts Receivable were attributable to three customers. As of December
31, 2014, 86.7% of H&amp;H Glasss Accounts Receivable were attributable to three customers. At December
31, 2015 and 2014 H&amp;H Glass had allowance for doubtful reserves of $0 and $16,194 respectively. In general
the Company will reserve a receivable based one of the following reasons; if the receivable is over 90 days old the company
will reserve 50% and if over 12 months old the Company will reserve 100% of the amount. H&amp;H Glass
purchased 100% of its glass from one vendor in the twelve- month periods ending December 31, 2015 and 2014. During the twelve-month
period ending December 31, 2015 and 2014, H&amp;H Glass purchased $34,704,424 and $31,531,403 of products from this vendor, respectively. This
concentration is due to the relatively small size of H&amp;H Glasss orders. H&amp;H Glasss specialized short-run
custom orders generally are not attractive to larger glass manufacturers. As customer orders have been growing in size,
H&amp;H Glass has begun to seek additional suppliers.</t>
  </si>
  <si>
    <t>Non-controlling Interest</t>
  </si>
  <si>
    <t>Non-controlling
Interest IPLO sold
its interest in EZ Link as of February 28, 2015. The Company
accounted for its non-controlling interest of 49% in EZ Link Holdings, Ltd. in the consolidated financial statements classified
as a separate component of equity. In addition, net earnings, and components of other comprehensive income are attributed to both
the Company and non-controlling interest. The Company
accounts for its non-controlling interest of 49% in EZ Link Holdings, Ltd. in the consolidated financial statements classified
as a separate component of equity. In addition, net earnings, and components of other comprehensive income are attributed to both
the Company and non-controlling interest.</t>
  </si>
  <si>
    <t>Net Earnings/(Loss) per Share</t>
  </si>
  <si>
    <t>Net Earnings/(Loss)
per Share Earnings/(loss)
per common share is computed on the weighted average number of common shares outstanding during each year. Basic earnings per
share is computed as net 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t>
  </si>
  <si>
    <t>Property and equipment</t>
  </si>
  <si>
    <t xml:space="preserve">Property
and Equipment Property
and equipment are stated at cost. Depreciation is computed for financial reporting purposes using the straight-line method over
the estimated useful lives of the assets. Repairs and maintenance that do not extend the useful life of property and equipment
are charged to expense as incurred. When property and equipment are retired or otherwise disposed of, the asset and its accumulated
depreciation are removed, and the resulting profit or loss is reflected in income. The estimated
service lives of property and equipment are principally as follows:
Computers and equipment 3-10 years
Furniture &amp; Fixtures 5-10 years </t>
  </si>
  <si>
    <t>Income taxes</t>
  </si>
  <si>
    <t>Income
Taxes The Company
accounts for its income taxes using the Financial Accounting Standards Board ASC 740, Income Taxes, which requires
the establishment of a deferred tax asset or liability for the recognition of future deductible or taxable amounts and operating
loss and tax credit carry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 The Company
accounts for income taxes in accordance ASC Topic 740. Realization of an uncertain income tax position must be estimated as more
likely than not (i.e., greater than 50% likelihood of receiving a benefit) before it can be recognized in the financial
statements. Further, the recognition of tax benefits is required to be recorded in the financial statements to be based on the
amount most likely to be realized assuming a review by tax authorities having all relevant information. ASC 740 also clarifies
the financial statement classification of tax-related penalties and interest and sets forth new disclosures regarding unrecognized
tax benefits. As of December 31, 2015, the Company has not recognized any obligation for uncertain tax positions. EZ Link,
Corporation is governed by the Taiwans Income Tax Law and local income tax laws. Pursuant to the Taiwan Income Tax Law,
enterprises are subject to tax at a statutory rate of 17%. The local government has also provided companies with various incentives
to encourage economic development in the region. Such incentives include reduced tax rates and other measures.</t>
  </si>
  <si>
    <t>1. Summary of Significant Accounting Policies (Tables)</t>
  </si>
  <si>
    <t>Useful service lives</t>
  </si>
  <si>
    <t>Computers and equipment 3-10 years
Furniture &amp; Fixtures 5-10 years</t>
  </si>
  <si>
    <t>5. Other Income (Tables)</t>
  </si>
  <si>
    <t>Other income</t>
  </si>
  <si>
    <t>2015 2014
Interest expense  (299 )
Miscellaneous income (expense) 40,869 
$ 40,869 $ (299 )</t>
  </si>
  <si>
    <t>6. Property and Equipment (Tables)</t>
  </si>
  <si>
    <t xml:space="preserve">December 31, 2015 December 31, 2014
Furniture and fixtures $ 14,552 $ 14,552
Computers and equipment 23,452 23,452
38,004 38,004
Less accumulated depreciation (38,004 ) (38,004 )
Total $  $  </t>
  </si>
  <si>
    <t>7. Accounts Payable and Accrued Expenses (Tables)</t>
  </si>
  <si>
    <t xml:space="preserve">2015 2014
Accounts payable $ 6,701,295 $ 8,362,179
Accrued professional and related fees 39,500 72,675
Total $ 6,740,795 $ 8,434,854 </t>
  </si>
  <si>
    <t>8. Income Taxes (Tables)</t>
  </si>
  <si>
    <t>Provision for income tax components</t>
  </si>
  <si>
    <t xml:space="preserve">2015 2015
US Federal $  $ 
US State  
Foreign  10,217
Total Current  10,217
Deferred  (41,137 )
Total provision (benefit) for income taxes $  $ 51,354 </t>
  </si>
  <si>
    <t xml:space="preserve">2015 2014
Deferred tax assets/(liabilities):
Net operating loss carryforwards $ 217,318 $ 218,334
Allowance for doubtful accounts 6,445 6,445
Other (20,164 ) 
Net deferred tax assets $ 203,599 $ 224,779 </t>
  </si>
  <si>
    <t>Tax rate reconciliation</t>
  </si>
  <si>
    <t>Tax rate reconciliation
2015 2014
Federal tax rate 34.0 % 34.0 %
State taxes, net of benefit 5.8 % 5.8 %
Non-deductible tax expenses 16.6 % 13.6 %
Rate difference (3.3 )% (3.3 )%
NOL true-up adjustment   %
Other (64.6 )% 1.6 %
Effective tax rate (15.4 )% 51.7 %</t>
  </si>
  <si>
    <t>9. Commitments and Contingencies (Tables)</t>
  </si>
  <si>
    <t>Future minimum payments</t>
  </si>
  <si>
    <t xml:space="preserve">Fiscal Year ended December
31,
2016 $ 81,780
2017 84,216
2018 86,652
Thereafter 59,624
$ 312,272 </t>
  </si>
  <si>
    <t>10. Earnings per Share (Tables)</t>
  </si>
  <si>
    <t>Earnings (loss) per share of common stock</t>
  </si>
  <si>
    <t xml:space="preserve">2015 2014
Weighted-average
number of common shares outstandingBasic 4,578,120 4,961,357
Effect
of dilutive securities 1,039,388 1,374,730
Weighted-average
number of common shares outstandingDiluted 5,617,508 6,336,087
AMOUNTS ATTRIBUTABLE TO THE COMMON STOCKHOLDERS: 2015 2014
Income from continuing operations, net of tax $ 88,460 $ 43,777
Income from discontinued operations, net
of tax 15,924 8,638
Net income $ 104,384 $ 52,415
BASIC EARNINGS PER SHARE:
Income from continuing operations attributable to common stockholders,
net of tax $ 0.02 $ 0.01
Income from discontinued operations attributable
common stockholders, net of tax 0.00 0.00
NET
INCOME ATTRIBUTABLE TO THE AES CORPORATION COMMON STOCKHOLDERS $ 0.02 $ 0.01
DILUTED EARNINGS PER SHARE:
Income from continuing operations attributable to common stockholders,
net of tax $ 0.02 $ 0.01
Income from discontinued operations attributable
to common stockholders, net of tax 0.00 0.00
NET INCOME (LOSS) ATTRIBUTABLE COMMON STOCKHOLDERS $ 0.02 $ 0.01 </t>
  </si>
  <si>
    <t>11. Discontinued Operations (Tables)</t>
  </si>
  <si>
    <t>Discontinued operations</t>
  </si>
  <si>
    <t xml:space="preserve">Discontinued operations: December
31 December
31
2015 2014
Revenue $ 1,015,230 $ 7,549,512
Gain from operations, including portion attributable to
non-controlling interest of discontinued Logistics
component $ 15,924 $ 18,855
Income tax expense $  $ 10,217
Income from discontinued operations $ 15,924 $ 8,638 Assets and Liabilities of Discontinued
Operations Assets
and liabilities of discontinued operations on our consolidated balance sheets as of December 31, 2015 and 2014 include the
following (dollars in thousands):
December 31 December 31
2015 2014
Assets Discontinued subsidiary
Cash and cash equivalents $  $ 460,545
Notes receivable  62,209
Accounts receivable  489,286
Contract in place  1,295,726
Other assets  24,392
Property, Plant and Equipment, net  42,631
Assets Held for Sale -
Discontinued Operations $  $ 2,374,789
December 31 December 31
2015 2014
Liabilities Discontinued subsidiary
Notes payable $  $ 8,287
Accounts payable  566,838
Other current liabilities  6,846
Liabilities - discontinued
Operations $  $ 581,971 </t>
  </si>
  <si>
    <t>1. Summary of Significant Accounting Policies (Details Narrative) - USD ($)</t>
  </si>
  <si>
    <t>Dec. 31, 2013</t>
  </si>
  <si>
    <t>Sep. 30, 2012</t>
  </si>
  <si>
    <t>Money Market Fund</t>
  </si>
  <si>
    <t>Major purchases from one vendor</t>
  </si>
  <si>
    <t>Property estimated useful lives</t>
  </si>
  <si>
    <t>EZ Link [Member]</t>
  </si>
  <si>
    <t>Non-controlling interest percentage</t>
  </si>
  <si>
    <t>49.00%</t>
  </si>
  <si>
    <t>Computers and equipment</t>
  </si>
  <si>
    <t>3 to 10 years</t>
  </si>
  <si>
    <t>Furniture and Fixtures</t>
  </si>
  <si>
    <t>5 to 10 years</t>
  </si>
  <si>
    <t>H and H Glass [Member]</t>
  </si>
  <si>
    <t>Allowance for doubtful account reserves</t>
  </si>
  <si>
    <t>Accounts Receivable [Member]</t>
  </si>
  <si>
    <t>Concentration risk</t>
  </si>
  <si>
    <t>80.30%</t>
  </si>
  <si>
    <t>86.70%</t>
  </si>
  <si>
    <t>4. Related Party Transactions (Details Narrative) - USD ($)</t>
  </si>
  <si>
    <t>Salary forgiven, contributed capital</t>
  </si>
  <si>
    <t>Rent expense</t>
  </si>
  <si>
    <t>Allen Lin [Member]</t>
  </si>
  <si>
    <t>Salary</t>
  </si>
  <si>
    <t>Josephine Lin [Member]</t>
  </si>
  <si>
    <t>William Gresher [Member]</t>
  </si>
  <si>
    <t>Director fees</t>
  </si>
  <si>
    <t>Owen Naccarato [Member]</t>
  </si>
  <si>
    <t>Legal fees</t>
  </si>
  <si>
    <t>Easy Global Company</t>
  </si>
  <si>
    <t>5. Other Income (Details) - USD ($)</t>
  </si>
  <si>
    <t>Interest expense</t>
  </si>
  <si>
    <t>Miscellaneous income (expense)</t>
  </si>
  <si>
    <t>Total other income</t>
  </si>
  <si>
    <t>6. Property and Equipment (Details) - USD ($)</t>
  </si>
  <si>
    <t>Property and equipment gross</t>
  </si>
  <si>
    <t>Less accumulated depreciation</t>
  </si>
  <si>
    <t>Property and equipment net</t>
  </si>
  <si>
    <t>Furniture and Fixtures [Member]</t>
  </si>
  <si>
    <t>Computer Equipment [Member]</t>
  </si>
  <si>
    <t>6. Property and Equipment (Details Narrative) - USD ($)</t>
  </si>
  <si>
    <t>7. Accounts Payable and Accrued Expenses (Details) - USD ($)</t>
  </si>
  <si>
    <t>Accrued professional and related fees</t>
  </si>
  <si>
    <t>Total accounts payable and accrued expenses</t>
  </si>
  <si>
    <t>8. Income Taxes (Details-Provision for income taxes) - USD ($)</t>
  </si>
  <si>
    <t>US Federal</t>
  </si>
  <si>
    <t>US State</t>
  </si>
  <si>
    <t>Foreign</t>
  </si>
  <si>
    <t>Total current taxes</t>
  </si>
  <si>
    <t>Deferred taxes</t>
  </si>
  <si>
    <t>Total provision (benefit) for income taxes</t>
  </si>
  <si>
    <t>8. Income Taxes (Details-Deferred income taxes) - USD ($)</t>
  </si>
  <si>
    <t>Net operating loss carryforwards</t>
  </si>
  <si>
    <t>Allowance for doubtful accounts</t>
  </si>
  <si>
    <t>Other</t>
  </si>
  <si>
    <t>Net deferred tax assets</t>
  </si>
  <si>
    <t>8. Income Taxes (Details-Tax rate reconciliation)</t>
  </si>
  <si>
    <t>Federal tax rate</t>
  </si>
  <si>
    <t>34.00%</t>
  </si>
  <si>
    <t>State taxes, net of benefit</t>
  </si>
  <si>
    <t>5.80%</t>
  </si>
  <si>
    <t>Non-deductible tax expenses</t>
  </si>
  <si>
    <t>16.60%</t>
  </si>
  <si>
    <t>13.60%</t>
  </si>
  <si>
    <t>Rate difference</t>
  </si>
  <si>
    <t>(3.30%)</t>
  </si>
  <si>
    <t>3.30%</t>
  </si>
  <si>
    <t>NOL true-up adjustment</t>
  </si>
  <si>
    <t>0.00%</t>
  </si>
  <si>
    <t>64.60%</t>
  </si>
  <si>
    <t>1.60%</t>
  </si>
  <si>
    <t>Effective tax rate</t>
  </si>
  <si>
    <t>(15.40%)</t>
  </si>
  <si>
    <t>51.70%</t>
  </si>
  <si>
    <t>9. Commitments and Contingencies (Details)</t>
  </si>
  <si>
    <t>Dec. 31, 2015USD ($)</t>
  </si>
  <si>
    <t>Thereafter</t>
  </si>
  <si>
    <t>10. Earnings per Share (Details) - USD ($)</t>
  </si>
  <si>
    <t>NET INCOME (LOSS) ATTRIBUTABLE TO THE COMMON STOCKHOLDERS</t>
  </si>
  <si>
    <t>Income (loss) from continuing operations attributable to common stockholders, net of tax</t>
  </si>
  <si>
    <t>Income (loss) from discontinued operations attributable to common stockholders, net of tax</t>
  </si>
  <si>
    <t>NET INCOME (LOSS) ATTRIBUTABLE COMMON STOCKHOLDERS</t>
  </si>
  <si>
    <t>11. Discontinued Operations (Details) - USD ($)</t>
  </si>
  <si>
    <t>Discontinued operations revenue</t>
  </si>
  <si>
    <t>Gain (loss) from operations</t>
  </si>
  <si>
    <t>Discontinued operations income tax expense</t>
  </si>
  <si>
    <t>Income from discontinued operations</t>
  </si>
  <si>
    <t>Assets Discontinued subsidiary</t>
  </si>
  <si>
    <t>Cash and cash equivalents</t>
  </si>
  <si>
    <t>Notes receivable</t>
  </si>
  <si>
    <t>Accounts receivable</t>
  </si>
  <si>
    <t>Contract in place</t>
  </si>
  <si>
    <t>Other assets</t>
  </si>
  <si>
    <t>Property, Plant and Equipment, net</t>
  </si>
  <si>
    <t>Assets Held for Sale - Discontinued Operations</t>
  </si>
  <si>
    <t>Liabilities Discontinued subsidiary</t>
  </si>
  <si>
    <t>Liabilities - discontinued Oper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22997</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4504214</v>
      </c>
    </row>
    <row r="15" spans="1:4">
      <c s="4" r="A15" t="s">
        <v>25</v>
      </c>
      <c s="4" r="B15" t="s">
        <v>26</v>
      </c>
    </row>
    <row r="16" spans="1:4">
      <c s="4" r="A16" t="s">
        <v>27</v>
      </c>
      <c s="6" r="B16" t="n">
        <v>2015</v>
      </c>
    </row>
    <row r="17" spans="1:4">
      <c s="4" r="A17" t="s">
        <v>28</v>
      </c>
      <c s="7" r="D17" t="n">
        <v>109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3</v>
      </c>
      <c s="2" r="B1" t="s">
        <v>1</v>
      </c>
    </row>
    <row r="2" spans="1:2">
      <c s="2" r="B2" t="s">
        <v>2</v>
      </c>
    </row>
    <row r="3" spans="1:2">
      <c s="3" r="A3" t="s">
        <v>92</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80"/>
  </cols>
  <sheetData>
    <row r="1" spans="1:2">
      <c s="1" r="A1" t="s">
        <v>209</v>
      </c>
      <c s="2" r="B1" t="s">
        <v>1</v>
      </c>
    </row>
    <row r="2" spans="1:2">
      <c s="2" r="B2" t="s">
        <v>2</v>
      </c>
    </row>
    <row r="3" spans="1:2">
      <c s="3" r="A3" t="s">
        <v>164</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222</v>
      </c>
      <c s="4" r="B10" t="s">
        <v>223</v>
      </c>
    </row>
    <row r="11" spans="1:2">
      <c s="4" r="A11" t="s">
        <v>224</v>
      </c>
      <c s="4" r="B11" t="s">
        <v>225</v>
      </c>
    </row>
    <row r="12" spans="1:2">
      <c s="4" r="A12" t="s">
        <v>226</v>
      </c>
      <c s="4" r="B12" t="s">
        <v>227</v>
      </c>
    </row>
    <row r="13" spans="1:2">
      <c s="4" r="A13" t="s">
        <v>228</v>
      </c>
      <c s="4" r="B13" t="s">
        <v>229</v>
      </c>
    </row>
    <row r="14" spans="1:2">
      <c s="4" r="A14" t="s">
        <v>230</v>
      </c>
      <c s="4" r="B14" t="s">
        <v>231</v>
      </c>
    </row>
    <row r="15" spans="1:2">
      <c s="4" r="A15" t="s">
        <v>232</v>
      </c>
      <c s="4" r="B15" t="s">
        <v>233</v>
      </c>
    </row>
    <row r="16" spans="1:2">
      <c s="4" r="A16" t="s">
        <v>234</v>
      </c>
      <c s="4" r="B16" t="s">
        <v>235</v>
      </c>
    </row>
    <row r="17" spans="1:2">
      <c s="4" r="A17" t="s">
        <v>236</v>
      </c>
      <c s="4" r="B17" t="s">
        <v>237</v>
      </c>
    </row>
    <row r="18" spans="1:2">
      <c s="4" r="A18" t="s">
        <v>238</v>
      </c>
      <c s="4" r="B18" t="s">
        <v>239</v>
      </c>
    </row>
    <row r="19" spans="1:2">
      <c s="4" r="A19" t="s">
        <v>240</v>
      </c>
      <c s="4" r="B19"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46786</v>
      </c>
      <c s="7" r="C3" t="n">
        <v>661510</v>
      </c>
    </row>
    <row r="4" spans="1:3">
      <c s="4" r="A4" t="s">
        <v>33</v>
      </c>
      <c s="6" r="B4" t="n">
        <v>6877827</v>
      </c>
      <c s="6" r="C4" t="n">
        <v>8080831</v>
      </c>
    </row>
    <row r="5" spans="1:3">
      <c s="4" r="A5" t="s">
        <v>34</v>
      </c>
      <c s="6" r="B5" t="n">
        <v>470905</v>
      </c>
      <c s="6" r="C5" t="n">
        <v>936900</v>
      </c>
    </row>
    <row r="6" spans="1:3">
      <c s="4" r="A6" t="s">
        <v>35</v>
      </c>
      <c s="6" r="B6" t="n">
        <v>8095518</v>
      </c>
      <c s="6" r="C6" t="n">
        <v>9679241</v>
      </c>
    </row>
    <row r="7" spans="1:3">
      <c s="3" r="A7" t="s">
        <v>36</v>
      </c>
    </row>
    <row r="8" spans="1:3">
      <c s="4" r="A8" t="s">
        <v>37</v>
      </c>
      <c s="6" r="B8" t="n">
        <v>12953</v>
      </c>
      <c s="6" r="C8" t="n">
        <v>12953</v>
      </c>
    </row>
    <row r="9" spans="1:3">
      <c s="4" r="A9" t="s">
        <v>38</v>
      </c>
      <c s="6" r="B9" t="n">
        <v>203599</v>
      </c>
      <c s="6" r="C9" t="n">
        <v>224779</v>
      </c>
    </row>
    <row r="10" spans="1:3">
      <c s="4" r="A10" t="s">
        <v>39</v>
      </c>
      <c s="6" r="B10" t="n">
        <v>216552</v>
      </c>
      <c s="6" r="C10" t="n">
        <v>237732</v>
      </c>
    </row>
    <row r="11" spans="1:3">
      <c s="4" r="A11" t="s">
        <v>40</v>
      </c>
      <c s="6" r="B11" t="n">
        <v>0</v>
      </c>
      <c s="6" r="C11" t="n">
        <v>2374789</v>
      </c>
    </row>
    <row r="12" spans="1:3">
      <c s="4" r="A12" t="s">
        <v>41</v>
      </c>
      <c s="6" r="B12" t="n">
        <v>8312070</v>
      </c>
      <c s="6" r="C12" t="n">
        <v>12291762</v>
      </c>
    </row>
    <row r="13" spans="1:3">
      <c s="3" r="A13" t="s">
        <v>42</v>
      </c>
    </row>
    <row r="14" spans="1:3">
      <c s="4" r="A14" t="s">
        <v>43</v>
      </c>
      <c s="6" r="B14" t="n">
        <v>6740795</v>
      </c>
      <c s="6" r="C14" t="n">
        <v>8434854</v>
      </c>
    </row>
    <row r="15" spans="1:3">
      <c s="4" r="A15" t="s">
        <v>44</v>
      </c>
      <c s="6" r="B15" t="n">
        <v>0</v>
      </c>
      <c s="6" r="C15" t="n">
        <v>80000</v>
      </c>
    </row>
    <row r="16" spans="1:3">
      <c s="4" r="A16" t="s">
        <v>45</v>
      </c>
      <c s="6" r="B16" t="n">
        <v>6740795</v>
      </c>
      <c s="6" r="C16" t="n">
        <v>8514854</v>
      </c>
    </row>
    <row r="17" spans="1:3">
      <c s="3" r="A17" t="s">
        <v>46</v>
      </c>
    </row>
    <row r="18" spans="1:3">
      <c s="4" r="A18" t="s">
        <v>47</v>
      </c>
      <c s="6" r="B18" t="n">
        <v>0</v>
      </c>
      <c s="6" r="C18" t="n">
        <v>8287</v>
      </c>
    </row>
    <row r="19" spans="1:3">
      <c s="4" r="A19" t="s">
        <v>48</v>
      </c>
      <c s="6" r="B19" t="n">
        <v>0</v>
      </c>
      <c s="6" r="C19" t="n">
        <v>566838</v>
      </c>
    </row>
    <row r="20" spans="1:3">
      <c s="4" r="A20" t="s">
        <v>49</v>
      </c>
      <c s="6" r="B20" t="n">
        <v>0</v>
      </c>
      <c s="6" r="C20" t="n">
        <v>6846</v>
      </c>
    </row>
    <row r="21" spans="1:3">
      <c s="4" r="A21" t="s">
        <v>50</v>
      </c>
      <c s="6" r="B21" t="n">
        <v>0</v>
      </c>
      <c s="6" r="C21" t="n">
        <v>581971</v>
      </c>
    </row>
    <row r="22" spans="1:3">
      <c s="4" r="A22" t="s">
        <v>51</v>
      </c>
      <c s="6" r="B22" t="n">
        <v>6740795</v>
      </c>
      <c s="6" r="C22" t="n">
        <v>9096825</v>
      </c>
    </row>
    <row r="23" spans="1:3">
      <c s="3" r="A23" t="s">
        <v>52</v>
      </c>
    </row>
    <row r="24" spans="1:3">
      <c s="4" r="A24" t="s">
        <v>53</v>
      </c>
      <c s="6" r="B24" t="n">
        <v>4504</v>
      </c>
      <c s="6" r="C24" t="n">
        <v>4961</v>
      </c>
    </row>
    <row r="25" spans="1:3">
      <c s="4" r="A25" t="s">
        <v>54</v>
      </c>
      <c s="6" r="B25" t="n">
        <v>1355570</v>
      </c>
      <c s="6" r="C25" t="n">
        <v>2202877</v>
      </c>
    </row>
    <row r="26" spans="1:3">
      <c s="4" r="A26" t="s">
        <v>55</v>
      </c>
      <c s="6" r="B26" t="n">
        <v>211103</v>
      </c>
      <c s="6" r="C26" t="n">
        <v>106719</v>
      </c>
    </row>
    <row r="27" spans="1:3">
      <c s="4" r="A27" t="s">
        <v>56</v>
      </c>
      <c s="6" r="B27" t="n">
        <v>1571275</v>
      </c>
      <c s="6" r="C27" t="n">
        <v>2314695</v>
      </c>
    </row>
    <row r="28" spans="1:3">
      <c s="4" r="A28" t="s">
        <v>57</v>
      </c>
      <c s="6" r="B28" t="n">
        <v>0</v>
      </c>
      <c s="6" r="C28" t="n">
        <v>880242</v>
      </c>
    </row>
    <row r="29" spans="1:3">
      <c s="4" r="A29" t="s">
        <v>58</v>
      </c>
      <c s="6" r="B29" t="n">
        <v>1571275</v>
      </c>
      <c s="6" r="C29" t="n">
        <v>3194937</v>
      </c>
    </row>
    <row r="30" spans="1:3">
      <c s="4" r="A30" t="s">
        <v>59</v>
      </c>
      <c s="6" r="B30" t="n">
        <v>8312070</v>
      </c>
      <c s="6" r="C30" t="n">
        <v>12291762</v>
      </c>
    </row>
    <row r="31" spans="1:3">
      <c s="4" r="A31" t="s">
        <v>60</v>
      </c>
    </row>
    <row r="32" spans="1:3">
      <c s="3" r="A32" t="s">
        <v>52</v>
      </c>
    </row>
    <row r="33" spans="1:3">
      <c s="4" r="A33" t="s">
        <v>61</v>
      </c>
      <c s="6" r="B33" t="n">
        <v>98</v>
      </c>
      <c s="6" r="C33" t="n">
        <v>98</v>
      </c>
    </row>
    <row r="34" spans="1:3">
      <c s="4" r="A34" t="s">
        <v>62</v>
      </c>
    </row>
    <row r="35" spans="1:3">
      <c s="3" r="A35" t="s">
        <v>52</v>
      </c>
    </row>
    <row r="36" spans="1:3">
      <c s="4" r="A36" t="s">
        <v>61</v>
      </c>
      <c s="7" r="B36" t="n">
        <v>0</v>
      </c>
      <c s="7" r="C36" t="n">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67"/>
  </cols>
  <sheetData>
    <row r="1" spans="1:2">
      <c s="1" r="A1" t="s">
        <v>242</v>
      </c>
      <c s="2" r="B1" t="s">
        <v>1</v>
      </c>
    </row>
    <row r="2" spans="1:2">
      <c s="2" r="B2" t="s">
        <v>2</v>
      </c>
    </row>
    <row r="3" spans="1:2">
      <c s="3" r="A3" t="s">
        <v>164</v>
      </c>
    </row>
    <row r="4" spans="1:2">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5</v>
      </c>
      <c s="2" r="B1" t="s">
        <v>1</v>
      </c>
    </row>
    <row r="2" spans="1:2">
      <c s="2" r="B2" t="s">
        <v>2</v>
      </c>
    </row>
    <row r="3" spans="1:2">
      <c s="3" r="A3" t="s">
        <v>180</v>
      </c>
    </row>
    <row r="4" spans="1:2">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8</v>
      </c>
      <c s="2" r="B1" t="s">
        <v>1</v>
      </c>
    </row>
    <row r="2" spans="1:2">
      <c s="2" r="B2" t="s">
        <v>2</v>
      </c>
    </row>
    <row r="3" spans="1:2">
      <c s="3" r="A3" t="s">
        <v>184</v>
      </c>
    </row>
    <row r="4" spans="1:2">
      <c s="4" r="A4" t="s">
        <v>185</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188</v>
      </c>
    </row>
    <row r="4" spans="1:2">
      <c s="4" r="A4" t="s">
        <v>43</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52</v>
      </c>
      <c s="2" r="B1" t="s">
        <v>1</v>
      </c>
    </row>
    <row r="2" spans="1:2">
      <c s="2" r="B2" t="s">
        <v>2</v>
      </c>
    </row>
    <row r="3" spans="1:2">
      <c s="3" r="A3" t="s">
        <v>192</v>
      </c>
    </row>
    <row r="4" spans="1:2">
      <c s="4" r="A4" t="s">
        <v>253</v>
      </c>
      <c s="4" r="B4" t="s">
        <v>254</v>
      </c>
    </row>
    <row r="5" spans="1:2">
      <c s="4" r="A5" t="s">
        <v>38</v>
      </c>
      <c s="4" r="B5" t="s">
        <v>255</v>
      </c>
    </row>
    <row r="6" spans="1:2">
      <c s="4" r="A6" t="s">
        <v>256</v>
      </c>
      <c s="4" r="B6"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8</v>
      </c>
      <c s="2" r="B1" t="s">
        <v>1</v>
      </c>
    </row>
    <row r="2" spans="1:2">
      <c s="2" r="B2" t="s">
        <v>2</v>
      </c>
    </row>
    <row r="3" spans="1:2">
      <c s="3" r="A3" t="s">
        <v>196</v>
      </c>
    </row>
    <row r="4" spans="1:2">
      <c s="4" r="A4" t="s">
        <v>259</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61</v>
      </c>
      <c s="2" r="B1" t="s">
        <v>1</v>
      </c>
    </row>
    <row r="2" spans="1:2">
      <c s="2" r="B2" t="s">
        <v>2</v>
      </c>
    </row>
    <row r="3" spans="1:2">
      <c s="3" r="A3" t="s">
        <v>200</v>
      </c>
    </row>
    <row r="4" spans="1:2">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4</v>
      </c>
      <c s="2" r="B1" t="s">
        <v>1</v>
      </c>
    </row>
    <row r="2" spans="1:2">
      <c s="2" r="B2" t="s">
        <v>2</v>
      </c>
    </row>
    <row r="3" spans="1:2">
      <c s="3" r="A3" t="s">
        <v>92</v>
      </c>
    </row>
    <row r="4" spans="1:2">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67"/>
    <col customWidth="1" max="3" min="3" width="14"/>
    <col customWidth="1" max="4" min="4" width="14"/>
    <col customWidth="1" max="5" min="5" width="14"/>
  </cols>
  <sheetData>
    <row r="1" spans="1:5">
      <c s="1" r="A1" t="s">
        <v>267</v>
      </c>
      <c s="2" r="B1" t="s">
        <v>1</v>
      </c>
    </row>
    <row r="2" spans="1:5">
      <c s="2" r="B2" t="s">
        <v>2</v>
      </c>
      <c s="2" r="C2" t="s">
        <v>30</v>
      </c>
      <c s="2" r="D2" t="s">
        <v>268</v>
      </c>
      <c s="2" r="E2" t="s">
        <v>269</v>
      </c>
    </row>
    <row r="3" spans="1:5">
      <c s="4" r="A3" t="s">
        <v>270</v>
      </c>
      <c s="7" r="B3" t="n">
        <v>681678</v>
      </c>
      <c s="7" r="C3" t="n">
        <v>404173</v>
      </c>
    </row>
    <row r="4" spans="1:5">
      <c s="4" r="A4" t="s">
        <v>271</v>
      </c>
      <c s="7" r="B4" t="n">
        <v>34704424</v>
      </c>
      <c s="7" r="D4" t="n">
        <v>31531403</v>
      </c>
    </row>
    <row r="5" spans="1:5">
      <c s="4" r="A5" t="s">
        <v>272</v>
      </c>
      <c s="4" r="B5" t="s">
        <v>244</v>
      </c>
    </row>
    <row r="6" spans="1:5">
      <c s="4" r="A6" t="s">
        <v>273</v>
      </c>
    </row>
    <row r="7" spans="1:5">
      <c s="4" r="A7" t="s">
        <v>274</v>
      </c>
      <c s="4" r="B7" t="s">
        <v>275</v>
      </c>
    </row>
    <row r="8" spans="1:5">
      <c s="4" r="A8" t="s">
        <v>276</v>
      </c>
    </row>
    <row r="9" spans="1:5">
      <c s="4" r="A9" t="s">
        <v>272</v>
      </c>
      <c s="4" r="B9" t="s">
        <v>277</v>
      </c>
    </row>
    <row r="10" spans="1:5">
      <c s="4" r="A10" t="s">
        <v>278</v>
      </c>
    </row>
    <row r="11" spans="1:5">
      <c s="4" r="A11" t="s">
        <v>272</v>
      </c>
      <c s="4" r="B11" t="s">
        <v>279</v>
      </c>
    </row>
    <row r="12" spans="1:5">
      <c s="4" r="A12" t="s">
        <v>280</v>
      </c>
    </row>
    <row r="13" spans="1:5">
      <c s="4" r="A13" t="s">
        <v>281</v>
      </c>
      <c s="7" r="B13" t="n">
        <v>0</v>
      </c>
      <c s="7" r="E13" t="n">
        <v>16194</v>
      </c>
    </row>
    <row r="14" spans="1:5">
      <c s="4" r="A14" t="s">
        <v>282</v>
      </c>
    </row>
    <row r="15" spans="1:5">
      <c s="4" r="A15" t="s">
        <v>283</v>
      </c>
      <c s="4" r="B15" t="s">
        <v>284</v>
      </c>
      <c s="4" r="C15" t="s">
        <v>28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286</v>
      </c>
      <c s="2" r="B1" t="s">
        <v>1</v>
      </c>
    </row>
    <row r="2" spans="1:3">
      <c s="2" r="B2" t="s">
        <v>2</v>
      </c>
      <c s="2" r="C2" t="s">
        <v>30</v>
      </c>
    </row>
    <row r="3" spans="1:3">
      <c s="4" r="A3" t="s">
        <v>287</v>
      </c>
      <c s="7" r="B3" t="n">
        <v>80000</v>
      </c>
      <c s="7" r="C3" t="n">
        <v>0</v>
      </c>
    </row>
    <row r="4" spans="1:3">
      <c s="4" r="A4" t="s">
        <v>44</v>
      </c>
      <c s="6" r="B4" t="n">
        <v>0</v>
      </c>
      <c s="6" r="C4" t="n">
        <v>80000</v>
      </c>
    </row>
    <row r="5" spans="1:3">
      <c s="4" r="A5" t="s">
        <v>288</v>
      </c>
      <c s="6" r="B5" t="n">
        <v>76108</v>
      </c>
      <c s="6" r="C5" t="n">
        <v>46864</v>
      </c>
    </row>
    <row r="6" spans="1:3">
      <c s="4" r="A6" t="s">
        <v>289</v>
      </c>
    </row>
    <row r="7" spans="1:3">
      <c s="4" r="A7" t="s">
        <v>290</v>
      </c>
      <c s="6" r="B7" t="n">
        <v>326000</v>
      </c>
      <c s="6" r="C7" t="n">
        <v>305000</v>
      </c>
    </row>
    <row r="8" spans="1:3">
      <c s="4" r="A8" t="s">
        <v>287</v>
      </c>
      <c s="6" r="B8" t="n">
        <v>80000</v>
      </c>
    </row>
    <row r="9" spans="1:3">
      <c s="4" r="A9" t="s">
        <v>44</v>
      </c>
      <c s="6" r="B9" t="n">
        <v>80000</v>
      </c>
    </row>
    <row r="10" spans="1:3">
      <c s="4" r="A10" t="s">
        <v>291</v>
      </c>
    </row>
    <row r="11" spans="1:3">
      <c s="4" r="A11" t="s">
        <v>290</v>
      </c>
      <c s="6" r="B11" t="n">
        <v>60000</v>
      </c>
      <c s="6" r="C11" t="n">
        <v>58000</v>
      </c>
    </row>
    <row r="12" spans="1:3">
      <c s="4" r="A12" t="s">
        <v>292</v>
      </c>
    </row>
    <row r="13" spans="1:3">
      <c s="4" r="A13" t="s">
        <v>293</v>
      </c>
      <c s="6" r="B13" t="n">
        <v>6000</v>
      </c>
      <c s="6" r="C13" t="n">
        <v>6000</v>
      </c>
    </row>
    <row r="14" spans="1:3">
      <c s="4" r="A14" t="s">
        <v>294</v>
      </c>
    </row>
    <row r="15" spans="1:3">
      <c s="4" r="A15" t="s">
        <v>293</v>
      </c>
      <c s="6" r="B15" t="n">
        <v>6000</v>
      </c>
      <c s="6" r="C15" t="n">
        <v>6000</v>
      </c>
    </row>
    <row r="16" spans="1:3">
      <c s="4" r="A16" t="s">
        <v>295</v>
      </c>
      <c s="6" r="B16" t="n">
        <v>36000</v>
      </c>
      <c s="6" r="C16" t="n">
        <v>36000</v>
      </c>
    </row>
    <row r="17" spans="1:3">
      <c s="4" r="A17" t="s">
        <v>296</v>
      </c>
    </row>
    <row r="18" spans="1:3">
      <c s="4" r="A18" t="s">
        <v>288</v>
      </c>
      <c s="7" r="B18" t="n">
        <v>7233</v>
      </c>
      <c s="7" r="C18" t="n">
        <v>42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30</v>
      </c>
    </row>
    <row r="2" spans="1:3">
      <c s="4" r="A2" t="s">
        <v>64</v>
      </c>
      <c s="6" r="B2" t="n">
        <v>50000000</v>
      </c>
      <c s="6" r="C2" t="n">
        <v>50000000</v>
      </c>
    </row>
    <row r="3" spans="1:3">
      <c s="4" r="A3" t="s">
        <v>65</v>
      </c>
      <c s="8" r="B3" t="n">
        <v>0.0001</v>
      </c>
      <c s="8" r="C3" t="n">
        <v>0.0001</v>
      </c>
    </row>
    <row r="4" spans="1:3">
      <c s="4" r="A4" t="s">
        <v>66</v>
      </c>
      <c s="6" r="B4" t="n">
        <v>900000000</v>
      </c>
      <c s="6" r="C4" t="n">
        <v>900000000</v>
      </c>
    </row>
    <row r="5" spans="1:3">
      <c s="4" r="A5" t="s">
        <v>67</v>
      </c>
      <c s="9" r="B5" t="n">
        <v>0.001</v>
      </c>
      <c s="9" r="C5" t="n">
        <v>0.001</v>
      </c>
    </row>
    <row r="6" spans="1:3">
      <c s="4" r="A6" t="s">
        <v>68</v>
      </c>
      <c s="6" r="B6" t="n">
        <v>4504214</v>
      </c>
      <c s="6" r="C6" t="n">
        <v>4961357</v>
      </c>
    </row>
    <row r="7" spans="1:3">
      <c s="4" r="A7" t="s">
        <v>69</v>
      </c>
      <c s="6" r="B7" t="n">
        <v>4504214</v>
      </c>
      <c s="6" r="C7" t="n">
        <v>4961357</v>
      </c>
    </row>
    <row r="8" spans="1:3">
      <c s="4" r="A8" t="s">
        <v>60</v>
      </c>
    </row>
    <row r="9" spans="1:3">
      <c s="4" r="A9" t="s">
        <v>70</v>
      </c>
      <c s="6" r="B9" t="n">
        <v>974730</v>
      </c>
      <c s="6" r="C9" t="n">
        <v>974730</v>
      </c>
    </row>
    <row r="10" spans="1:3">
      <c s="4" r="A10" t="s">
        <v>71</v>
      </c>
      <c s="6" r="B10" t="n">
        <v>974730</v>
      </c>
      <c s="6" r="C10" t="n">
        <v>974730</v>
      </c>
    </row>
    <row r="11" spans="1:3">
      <c s="4" r="A11" t="s">
        <v>62</v>
      </c>
    </row>
    <row r="12" spans="1:3">
      <c s="4" r="A12" t="s">
        <v>70</v>
      </c>
      <c s="6" r="B12" t="n">
        <v>400000</v>
      </c>
      <c s="6" r="C12" t="n">
        <v>400000</v>
      </c>
    </row>
    <row r="13" spans="1:3">
      <c s="4" r="A13" t="s">
        <v>71</v>
      </c>
      <c s="6" r="B13" t="n">
        <v>400000</v>
      </c>
      <c s="6" r="C13" t="n">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s="1" r="A1" t="s">
        <v>297</v>
      </c>
      <c s="2" r="B1" t="s">
        <v>1</v>
      </c>
    </row>
    <row r="2" spans="1:4">
      <c s="2" r="B2" t="s">
        <v>2</v>
      </c>
      <c s="2" r="C2" t="s">
        <v>30</v>
      </c>
      <c s="2" r="D2" t="s">
        <v>268</v>
      </c>
    </row>
    <row r="3" spans="1:4">
      <c s="3" r="A3" t="s">
        <v>180</v>
      </c>
    </row>
    <row r="4" spans="1:4">
      <c s="4" r="A4" t="s">
        <v>298</v>
      </c>
      <c s="7" r="B4" t="n">
        <v>0</v>
      </c>
      <c s="7" r="D4" t="n">
        <v>-299</v>
      </c>
    </row>
    <row r="5" spans="1:4">
      <c s="4" r="A5" t="s">
        <v>299</v>
      </c>
      <c s="6" r="B5" t="n">
        <v>40869</v>
      </c>
      <c s="6" r="D5" t="n">
        <v>0</v>
      </c>
    </row>
    <row r="6" spans="1:4">
      <c s="4" r="A6" t="s">
        <v>300</v>
      </c>
      <c s="7" r="B6" t="n">
        <v>40869</v>
      </c>
      <c s="7" r="C6" t="n">
        <v>-299</v>
      </c>
      <c s="7" r="D6" t="n">
        <v>-29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01</v>
      </c>
      <c s="2" r="B1" t="s">
        <v>2</v>
      </c>
      <c s="2" r="C1" t="s">
        <v>30</v>
      </c>
    </row>
    <row r="2" spans="1:3">
      <c s="4" r="A2" t="s">
        <v>302</v>
      </c>
      <c s="7" r="B2" t="n">
        <v>38004</v>
      </c>
      <c s="7" r="C2" t="n">
        <v>38004</v>
      </c>
    </row>
    <row r="3" spans="1:3">
      <c s="4" r="A3" t="s">
        <v>303</v>
      </c>
      <c s="6" r="B3" t="n">
        <v>-38004</v>
      </c>
      <c s="6" r="C3" t="n">
        <v>-38004</v>
      </c>
    </row>
    <row r="4" spans="1:3">
      <c s="4" r="A4" t="s">
        <v>304</v>
      </c>
      <c s="6" r="B4" t="n">
        <v>0</v>
      </c>
      <c s="6" r="C4" t="n">
        <v>0</v>
      </c>
    </row>
    <row r="5" spans="1:3">
      <c s="4" r="A5" t="s">
        <v>305</v>
      </c>
    </row>
    <row r="6" spans="1:3">
      <c s="4" r="A6" t="s">
        <v>302</v>
      </c>
      <c s="6" r="B6" t="n">
        <v>14552</v>
      </c>
      <c s="6" r="C6" t="n">
        <v>14552</v>
      </c>
    </row>
    <row r="7" spans="1:3">
      <c s="4" r="A7" t="s">
        <v>306</v>
      </c>
    </row>
    <row r="8" spans="1:3">
      <c s="4" r="A8" t="s">
        <v>302</v>
      </c>
      <c s="7" r="B8" t="n">
        <v>23452</v>
      </c>
      <c s="7" r="C8" t="n">
        <v>234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307</v>
      </c>
      <c s="2" r="B1" t="s">
        <v>1</v>
      </c>
    </row>
    <row r="2" spans="1:3">
      <c s="2" r="B2" t="s">
        <v>2</v>
      </c>
      <c s="2" r="C2" t="s">
        <v>268</v>
      </c>
    </row>
    <row r="3" spans="1:3">
      <c s="3" r="A3" t="s">
        <v>184</v>
      </c>
    </row>
    <row r="4" spans="1:3">
      <c s="4" r="A4" t="s">
        <v>139</v>
      </c>
      <c s="7" r="B4" t="n">
        <v>0</v>
      </c>
      <c s="7"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08</v>
      </c>
      <c s="2" r="B1" t="s">
        <v>2</v>
      </c>
      <c s="2" r="C1" t="s">
        <v>30</v>
      </c>
    </row>
    <row r="2" spans="1:3">
      <c s="3" r="A2" t="s">
        <v>188</v>
      </c>
    </row>
    <row r="3" spans="1:3">
      <c s="4" r="A3" t="s">
        <v>48</v>
      </c>
      <c s="7" r="B3" t="n">
        <v>6701295</v>
      </c>
      <c s="7" r="C3" t="n">
        <v>8362179</v>
      </c>
    </row>
    <row r="4" spans="1:3">
      <c s="4" r="A4" t="s">
        <v>309</v>
      </c>
      <c s="6" r="B4" t="n">
        <v>39500</v>
      </c>
      <c s="6" r="C4" t="n">
        <v>72675</v>
      </c>
    </row>
    <row r="5" spans="1:3">
      <c s="4" r="A5" t="s">
        <v>310</v>
      </c>
      <c s="7" r="B5" t="n">
        <v>6740795</v>
      </c>
      <c s="7" r="C5" t="n">
        <v>84348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311</v>
      </c>
      <c s="2" r="B1" t="s">
        <v>1</v>
      </c>
    </row>
    <row r="2" spans="1:3">
      <c s="2" r="B2" t="s">
        <v>2</v>
      </c>
      <c s="2" r="C2" t="s">
        <v>268</v>
      </c>
    </row>
    <row r="3" spans="1:3">
      <c s="3" r="A3" t="s">
        <v>192</v>
      </c>
    </row>
    <row r="4" spans="1:3">
      <c s="4" r="A4" t="s">
        <v>312</v>
      </c>
      <c s="7" r="B4" t="n">
        <v>0</v>
      </c>
      <c s="7" r="C4" t="n">
        <v>0</v>
      </c>
    </row>
    <row r="5" spans="1:3">
      <c s="4" r="A5" t="s">
        <v>313</v>
      </c>
      <c s="6" r="B5" t="n">
        <v>0</v>
      </c>
      <c s="6" r="C5" t="n">
        <v>0</v>
      </c>
    </row>
    <row r="6" spans="1:3">
      <c s="4" r="A6" t="s">
        <v>314</v>
      </c>
      <c s="6" r="B6" t="n">
        <v>0</v>
      </c>
      <c s="6" r="C6" t="n">
        <v>10217</v>
      </c>
    </row>
    <row r="7" spans="1:3">
      <c s="4" r="A7" t="s">
        <v>315</v>
      </c>
      <c s="6" r="B7" t="n">
        <v>0</v>
      </c>
      <c s="6" r="C7" t="n">
        <v>10217</v>
      </c>
    </row>
    <row r="8" spans="1:3">
      <c s="4" r="A8" t="s">
        <v>316</v>
      </c>
      <c s="6" r="B8" t="n">
        <v>0</v>
      </c>
      <c s="6" r="C8" t="n">
        <v>-41137</v>
      </c>
    </row>
    <row r="9" spans="1:3">
      <c s="4" r="A9" t="s">
        <v>317</v>
      </c>
      <c s="7" r="B9" t="n">
        <v>0</v>
      </c>
      <c s="7" r="C9" t="n">
        <v>51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18</v>
      </c>
      <c s="2" r="B1" t="s">
        <v>2</v>
      </c>
      <c s="2" r="C1" t="s">
        <v>30</v>
      </c>
    </row>
    <row r="2" spans="1:3">
      <c s="3" r="A2" t="s">
        <v>192</v>
      </c>
    </row>
    <row r="3" spans="1:3">
      <c s="4" r="A3" t="s">
        <v>319</v>
      </c>
      <c s="7" r="B3" t="n">
        <v>217318</v>
      </c>
      <c s="7" r="C3" t="n">
        <v>218334</v>
      </c>
    </row>
    <row r="4" spans="1:3">
      <c s="4" r="A4" t="s">
        <v>320</v>
      </c>
      <c s="6" r="B4" t="n">
        <v>6445</v>
      </c>
      <c s="6" r="C4" t="n">
        <v>6445</v>
      </c>
    </row>
    <row r="5" spans="1:3">
      <c s="4" r="A5" t="s">
        <v>321</v>
      </c>
      <c s="6" r="B5" t="n">
        <v>-20164</v>
      </c>
      <c s="6" r="C5" t="n">
        <v>0</v>
      </c>
    </row>
    <row r="6" spans="1:3">
      <c s="4" r="A6" t="s">
        <v>322</v>
      </c>
      <c s="7" r="B6" t="n">
        <v>203599</v>
      </c>
      <c s="7" r="C6" t="n">
        <v>2247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23</v>
      </c>
      <c s="2" r="B1" t="s">
        <v>1</v>
      </c>
    </row>
    <row r="2" spans="1:3">
      <c s="2" r="B2" t="s">
        <v>2</v>
      </c>
      <c s="2" r="C2" t="s">
        <v>268</v>
      </c>
    </row>
    <row r="3" spans="1:3">
      <c s="3" r="A3" t="s">
        <v>192</v>
      </c>
    </row>
    <row r="4" spans="1:3">
      <c s="4" r="A4" t="s">
        <v>324</v>
      </c>
      <c s="4" r="B4" t="s">
        <v>325</v>
      </c>
      <c s="4" r="C4" t="s">
        <v>325</v>
      </c>
    </row>
    <row r="5" spans="1:3">
      <c s="4" r="A5" t="s">
        <v>326</v>
      </c>
      <c s="4" r="B5" t="s">
        <v>327</v>
      </c>
      <c s="4" r="C5" t="s">
        <v>327</v>
      </c>
    </row>
    <row r="6" spans="1:3">
      <c s="4" r="A6" t="s">
        <v>328</v>
      </c>
      <c s="4" r="B6" t="s">
        <v>329</v>
      </c>
      <c s="4" r="C6" t="s">
        <v>330</v>
      </c>
    </row>
    <row r="7" spans="1:3">
      <c s="4" r="A7" t="s">
        <v>331</v>
      </c>
      <c s="4" r="B7" t="s">
        <v>332</v>
      </c>
      <c s="4" r="C7" t="s">
        <v>333</v>
      </c>
    </row>
    <row r="8" spans="1:3">
      <c s="4" r="A8" t="s">
        <v>334</v>
      </c>
      <c s="4" r="B8" t="s">
        <v>335</v>
      </c>
      <c s="4" r="C8" t="s">
        <v>335</v>
      </c>
    </row>
    <row r="9" spans="1:3">
      <c s="4" r="A9" t="s">
        <v>321</v>
      </c>
      <c s="4" r="B9" t="s">
        <v>336</v>
      </c>
      <c s="4" r="C9" t="s">
        <v>337</v>
      </c>
    </row>
    <row r="10" spans="1:3">
      <c s="4" r="A10" t="s">
        <v>338</v>
      </c>
      <c s="4" r="B10" t="s">
        <v>339</v>
      </c>
      <c s="4" r="C10" t="s">
        <v>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341</v>
      </c>
      <c s="2" r="B1" t="s">
        <v>342</v>
      </c>
    </row>
    <row r="2" spans="1:2">
      <c s="3" r="A2" t="s">
        <v>196</v>
      </c>
    </row>
    <row r="3" spans="1:2">
      <c s="6" r="A3" t="n">
        <v>2016</v>
      </c>
      <c s="7" r="B3" t="n">
        <v>81780</v>
      </c>
    </row>
    <row r="4" spans="1:2">
      <c s="6" r="A4" t="n">
        <v>2017</v>
      </c>
      <c s="6" r="B4" t="n">
        <v>84216</v>
      </c>
    </row>
    <row r="5" spans="1:2">
      <c s="6" r="A5" t="n">
        <v>2018</v>
      </c>
      <c s="6" r="B5" t="n">
        <v>86652</v>
      </c>
    </row>
    <row r="6" spans="1:2">
      <c s="4" r="A6" t="s">
        <v>343</v>
      </c>
      <c s="6" r="B6" t="n">
        <v>59624</v>
      </c>
    </row>
    <row r="7" spans="1:2">
      <c s="4" r="A7" t="s">
        <v>124</v>
      </c>
      <c s="7" r="B7" t="n">
        <v>3122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4</v>
      </c>
      <c s="2" r="B1" t="s">
        <v>1</v>
      </c>
    </row>
    <row r="2" spans="1:3">
      <c s="2" r="B2" t="s">
        <v>2</v>
      </c>
      <c s="2" r="C2" t="s">
        <v>30</v>
      </c>
    </row>
    <row r="3" spans="1:3">
      <c s="3" r="A3" t="s">
        <v>200</v>
      </c>
    </row>
    <row r="4" spans="1:3">
      <c s="4" r="A4" t="s">
        <v>102</v>
      </c>
      <c s="6" r="B4" t="n">
        <v>4578120</v>
      </c>
      <c s="6" r="C4" t="n">
        <v>4961357</v>
      </c>
    </row>
    <row r="5" spans="1:3">
      <c s="4" r="A5" t="s">
        <v>103</v>
      </c>
      <c s="6" r="B5" t="n">
        <v>1039388</v>
      </c>
      <c s="6" r="C5" t="n">
        <v>1374730</v>
      </c>
    </row>
    <row r="6" spans="1:3">
      <c s="4" r="A6" t="s">
        <v>104</v>
      </c>
      <c s="6" r="B6" t="n">
        <v>5617508</v>
      </c>
      <c s="6" r="C6" t="n">
        <v>6336087</v>
      </c>
    </row>
    <row r="7" spans="1:3">
      <c s="3" r="A7" t="s">
        <v>105</v>
      </c>
    </row>
    <row r="8" spans="1:3">
      <c s="4" r="A8" t="s">
        <v>106</v>
      </c>
      <c s="7" r="B8" t="n">
        <v>88460</v>
      </c>
      <c s="7" r="C8" t="n">
        <v>43777</v>
      </c>
    </row>
    <row r="9" spans="1:3">
      <c s="4" r="A9" t="s">
        <v>107</v>
      </c>
      <c s="6" r="B9" t="n">
        <v>15924</v>
      </c>
      <c s="6" r="C9" t="n">
        <v>8638</v>
      </c>
    </row>
    <row r="10" spans="1:3">
      <c s="4" r="A10" t="s">
        <v>96</v>
      </c>
      <c s="7" r="B10" t="n">
        <v>104384</v>
      </c>
      <c s="7" r="C10" t="n">
        <v>52415</v>
      </c>
    </row>
    <row r="11" spans="1:3">
      <c s="3" r="A11" t="s">
        <v>108</v>
      </c>
    </row>
    <row r="12" spans="1:3">
      <c s="4" r="A12" t="s">
        <v>109</v>
      </c>
      <c s="4" r="B12" t="s">
        <v>100</v>
      </c>
      <c s="10" r="C12" t="n">
        <v>0.01</v>
      </c>
    </row>
    <row r="13" spans="1:3">
      <c s="4" r="A13" t="s">
        <v>110</v>
      </c>
      <c s="6" r="B13" t="n">
        <v>0</v>
      </c>
      <c s="6" r="C13" t="n">
        <v>0</v>
      </c>
    </row>
    <row r="14" spans="1:3">
      <c s="4" r="A14" t="s">
        <v>345</v>
      </c>
      <c s="4" r="B14" t="s">
        <v>112</v>
      </c>
      <c s="11" r="C14" t="n">
        <v>0.01</v>
      </c>
    </row>
    <row r="15" spans="1:3">
      <c s="3" r="A15" t="s">
        <v>113</v>
      </c>
    </row>
    <row r="16" spans="1:3">
      <c s="4" r="A16" t="s">
        <v>346</v>
      </c>
      <c s="4" r="B16" t="s">
        <v>112</v>
      </c>
      <c s="11" r="C16" t="n">
        <v>0.01</v>
      </c>
    </row>
    <row r="17" spans="1:3">
      <c s="4" r="A17" t="s">
        <v>347</v>
      </c>
      <c s="6" r="B17" t="n">
        <v>0</v>
      </c>
      <c s="6" r="C17" t="n">
        <v>0</v>
      </c>
    </row>
    <row r="18" spans="1:3">
      <c s="4" r="A18" t="s">
        <v>348</v>
      </c>
      <c s="4" r="B18" t="s">
        <v>100</v>
      </c>
      <c s="10" r="C1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349</v>
      </c>
      <c s="2" r="B1" t="s">
        <v>1</v>
      </c>
    </row>
    <row r="2" spans="1:3">
      <c s="2" r="B2" t="s">
        <v>2</v>
      </c>
      <c s="2" r="C2" t="s">
        <v>30</v>
      </c>
    </row>
    <row r="3" spans="1:3">
      <c s="3" r="A3" t="s">
        <v>92</v>
      </c>
    </row>
    <row r="4" spans="1:3">
      <c s="4" r="A4" t="s">
        <v>350</v>
      </c>
      <c s="7" r="B4" t="n">
        <v>1015230</v>
      </c>
      <c s="7" r="C4" t="n">
        <v>7549512</v>
      </c>
    </row>
    <row r="5" spans="1:3">
      <c s="4" r="A5" t="s">
        <v>351</v>
      </c>
      <c s="6" r="B5" t="n">
        <v>15924</v>
      </c>
      <c s="6" r="C5" t="n">
        <v>18855</v>
      </c>
    </row>
    <row r="6" spans="1:3">
      <c s="4" r="A6" t="s">
        <v>352</v>
      </c>
      <c s="6" r="B6" t="n">
        <v>0</v>
      </c>
      <c s="6" r="C6" t="n">
        <v>10217</v>
      </c>
    </row>
    <row r="7" spans="1:3">
      <c s="4" r="A7" t="s">
        <v>353</v>
      </c>
      <c s="6" r="B7" t="n">
        <v>15924</v>
      </c>
      <c s="6" r="C7" t="n">
        <v>8638</v>
      </c>
    </row>
    <row r="8" spans="1:3">
      <c s="3" r="A8" t="s">
        <v>354</v>
      </c>
    </row>
    <row r="9" spans="1:3">
      <c s="4" r="A9" t="s">
        <v>355</v>
      </c>
      <c s="6" r="B9" t="n">
        <v>0</v>
      </c>
      <c s="6" r="C9" t="n">
        <v>460545</v>
      </c>
    </row>
    <row r="10" spans="1:3">
      <c s="4" r="A10" t="s">
        <v>356</v>
      </c>
      <c s="6" r="B10" t="n">
        <v>0</v>
      </c>
      <c s="6" r="C10" t="n">
        <v>62209</v>
      </c>
    </row>
    <row r="11" spans="1:3">
      <c s="4" r="A11" t="s">
        <v>357</v>
      </c>
      <c s="6" r="B11" t="n">
        <v>0</v>
      </c>
      <c s="6" r="C11" t="n">
        <v>489286</v>
      </c>
    </row>
    <row r="12" spans="1:3">
      <c s="4" r="A12" t="s">
        <v>358</v>
      </c>
      <c s="6" r="B12" t="n">
        <v>0</v>
      </c>
      <c s="6" r="C12" t="n">
        <v>1295726</v>
      </c>
    </row>
    <row r="13" spans="1:3">
      <c s="4" r="A13" t="s">
        <v>359</v>
      </c>
      <c s="6" r="B13" t="n">
        <v>0</v>
      </c>
      <c s="6" r="C13" t="n">
        <v>24392</v>
      </c>
    </row>
    <row r="14" spans="1:3">
      <c s="4" r="A14" t="s">
        <v>360</v>
      </c>
      <c s="6" r="B14" t="n">
        <v>0</v>
      </c>
      <c s="6" r="C14" t="n">
        <v>42631</v>
      </c>
    </row>
    <row r="15" spans="1:3">
      <c s="4" r="A15" t="s">
        <v>361</v>
      </c>
      <c s="6" r="B15" t="n">
        <v>0</v>
      </c>
      <c s="6" r="C15" t="n">
        <v>2374789</v>
      </c>
    </row>
    <row r="16" spans="1:3">
      <c s="3" r="A16" t="s">
        <v>362</v>
      </c>
    </row>
    <row r="17" spans="1:3">
      <c s="4" r="A17" t="s">
        <v>47</v>
      </c>
      <c s="6" r="B17" t="n">
        <v>0</v>
      </c>
      <c s="6" r="C17" t="n">
        <v>8287</v>
      </c>
    </row>
    <row r="18" spans="1:3">
      <c s="4" r="A18" t="s">
        <v>48</v>
      </c>
      <c s="6" r="B18" t="n">
        <v>0</v>
      </c>
      <c s="6" r="C18" t="n">
        <v>566838</v>
      </c>
    </row>
    <row r="19" spans="1:3">
      <c s="4" r="A19" t="s">
        <v>49</v>
      </c>
      <c s="6" r="B19" t="n">
        <v>0</v>
      </c>
      <c s="6" r="C19" t="n">
        <v>6846</v>
      </c>
    </row>
    <row r="20" spans="1:3">
      <c s="4" r="A20" t="s">
        <v>363</v>
      </c>
      <c s="7" r="B20" t="n">
        <v>0</v>
      </c>
      <c s="7" r="C20" t="n">
        <v>5819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0</v>
      </c>
    </row>
    <row r="3" spans="1:3">
      <c s="3" r="A3" t="s">
        <v>73</v>
      </c>
    </row>
    <row r="4" spans="1:3">
      <c s="4" r="A4" t="s">
        <v>74</v>
      </c>
      <c s="7" r="B4" t="n">
        <v>38499995</v>
      </c>
      <c s="7" r="C4" t="n">
        <v>35728361</v>
      </c>
    </row>
    <row r="5" spans="1:3">
      <c s="4" r="A5" t="s">
        <v>75</v>
      </c>
      <c s="6" r="B5" t="n">
        <v>38499995</v>
      </c>
      <c s="6" r="C5" t="n">
        <v>35728361</v>
      </c>
    </row>
    <row r="6" spans="1:3">
      <c s="3" r="A6" t="s">
        <v>76</v>
      </c>
    </row>
    <row r="7" spans="1:3">
      <c s="4" r="A7" t="s">
        <v>74</v>
      </c>
      <c s="6" r="B7" t="n">
        <v>36957989</v>
      </c>
      <c s="6" r="C7" t="n">
        <v>34324102</v>
      </c>
    </row>
    <row r="8" spans="1:3">
      <c s="4" r="A8" t="s">
        <v>77</v>
      </c>
      <c s="6" r="B8" t="n">
        <v>36957989</v>
      </c>
      <c s="6" r="C8" t="n">
        <v>34324102</v>
      </c>
    </row>
    <row r="9" spans="1:3">
      <c s="4" r="A9" t="s">
        <v>78</v>
      </c>
      <c s="6" r="B9" t="n">
        <v>1542006</v>
      </c>
      <c s="6" r="C9" t="n">
        <v>1404259</v>
      </c>
    </row>
    <row r="10" spans="1:3">
      <c s="3" r="A10" t="s">
        <v>79</v>
      </c>
    </row>
    <row r="11" spans="1:3">
      <c s="4" r="A11" t="s">
        <v>80</v>
      </c>
      <c s="6" r="B11" t="n">
        <v>787666</v>
      </c>
      <c s="6" r="C11" t="n">
        <v>690701</v>
      </c>
    </row>
    <row r="12" spans="1:3">
      <c s="4" r="A12" t="s">
        <v>81</v>
      </c>
      <c s="6" r="B12" t="n">
        <v>76108</v>
      </c>
      <c s="6" r="C12" t="n">
        <v>46864</v>
      </c>
    </row>
    <row r="13" spans="1:3">
      <c s="4" r="A13" t="s">
        <v>82</v>
      </c>
      <c s="6" r="B13" t="n">
        <v>630641</v>
      </c>
      <c s="6" r="C13" t="n">
        <v>581481</v>
      </c>
    </row>
    <row r="14" spans="1:3">
      <c s="4" r="A14" t="s">
        <v>83</v>
      </c>
      <c s="6" r="B14" t="n">
        <v>1494415</v>
      </c>
      <c s="6" r="C14" t="n">
        <v>1319046</v>
      </c>
    </row>
    <row r="15" spans="1:3">
      <c s="4" r="A15" t="s">
        <v>84</v>
      </c>
      <c s="6" r="B15" t="n">
        <v>47591</v>
      </c>
      <c s="6" r="C15" t="n">
        <v>85213</v>
      </c>
    </row>
    <row r="16" spans="1:3">
      <c s="3" r="A16" t="s">
        <v>85</v>
      </c>
    </row>
    <row r="17" spans="1:3">
      <c s="4" r="A17" t="s">
        <v>86</v>
      </c>
      <c s="6" r="B17" t="n">
        <v>0</v>
      </c>
      <c s="6" r="C17" t="n">
        <v>-299</v>
      </c>
    </row>
    <row r="18" spans="1:3">
      <c s="4" r="A18" t="s">
        <v>87</v>
      </c>
      <c s="6" r="B18" t="n">
        <v>40869</v>
      </c>
      <c s="6" r="C18" t="n">
        <v>0</v>
      </c>
    </row>
    <row r="19" spans="1:3">
      <c s="4" r="A19" t="s">
        <v>88</v>
      </c>
      <c s="6" r="B19" t="n">
        <v>40869</v>
      </c>
      <c s="6" r="C19" t="n">
        <v>-299</v>
      </c>
    </row>
    <row r="20" spans="1:3">
      <c s="4" r="A20" t="s">
        <v>89</v>
      </c>
      <c s="6" r="B20" t="n">
        <v>88460</v>
      </c>
      <c s="6" r="C20" t="n">
        <v>84914</v>
      </c>
    </row>
    <row r="21" spans="1:3">
      <c s="4" r="A21" t="s">
        <v>90</v>
      </c>
      <c s="6" r="B21" t="n">
        <v>0</v>
      </c>
      <c s="6" r="C21" t="n">
        <v>-41137</v>
      </c>
    </row>
    <row r="22" spans="1:3">
      <c s="4" r="A22" t="s">
        <v>91</v>
      </c>
      <c s="6" r="B22" t="n">
        <v>88460</v>
      </c>
      <c s="6" r="C22" t="n">
        <v>43777</v>
      </c>
    </row>
    <row r="23" spans="1:3">
      <c s="3" r="A23" t="s">
        <v>92</v>
      </c>
    </row>
    <row r="24" spans="1:3">
      <c s="4" r="A24" t="s">
        <v>93</v>
      </c>
      <c s="6" r="B24" t="n">
        <v>15924</v>
      </c>
      <c s="6" r="C24" t="n">
        <v>18855</v>
      </c>
    </row>
    <row r="25" spans="1:3">
      <c s="4" r="A25" t="s">
        <v>94</v>
      </c>
      <c s="6" r="B25" t="n">
        <v>0</v>
      </c>
      <c s="6" r="C25" t="n">
        <v>-10217</v>
      </c>
    </row>
    <row r="26" spans="1:3">
      <c s="4" r="A26" t="s">
        <v>95</v>
      </c>
      <c s="6" r="B26" t="n">
        <v>15924</v>
      </c>
      <c s="6" r="C26" t="n">
        <v>8638</v>
      </c>
    </row>
    <row r="27" spans="1:3">
      <c s="4" r="A27" t="s">
        <v>96</v>
      </c>
      <c s="6" r="B27" t="n">
        <v>104384</v>
      </c>
      <c s="6" r="C27" t="n">
        <v>52415</v>
      </c>
    </row>
    <row r="28" spans="1:3">
      <c s="3" r="A28" t="s">
        <v>97</v>
      </c>
    </row>
    <row r="29" spans="1:3">
      <c s="4" r="A29" t="s">
        <v>98</v>
      </c>
      <c s="6" r="B29" t="n">
        <v>0</v>
      </c>
      <c s="6" r="C29" t="n">
        <v>-34414</v>
      </c>
    </row>
    <row r="30" spans="1:3">
      <c s="4" r="A30" t="s">
        <v>97</v>
      </c>
      <c s="7" r="B30" t="n">
        <v>104384</v>
      </c>
      <c s="7" r="C30" t="n">
        <v>18001</v>
      </c>
    </row>
    <row r="31" spans="1:3">
      <c s="4" r="A31" t="s">
        <v>99</v>
      </c>
      <c s="4" r="B31" t="s">
        <v>100</v>
      </c>
      <c s="10" r="C31" t="n">
        <v>0.01</v>
      </c>
    </row>
    <row r="32" spans="1:3">
      <c s="4" r="A32" t="s">
        <v>101</v>
      </c>
      <c s="4" r="B32" t="s">
        <v>100</v>
      </c>
      <c s="10" r="C32" t="n">
        <v>0.01</v>
      </c>
    </row>
    <row r="33" spans="1:3">
      <c s="4" r="A33" t="s">
        <v>102</v>
      </c>
      <c s="6" r="B33" t="n">
        <v>4578120</v>
      </c>
      <c s="6" r="C33" t="n">
        <v>4961357</v>
      </c>
    </row>
    <row r="34" spans="1:3">
      <c s="4" r="A34" t="s">
        <v>103</v>
      </c>
      <c s="6" r="B34" t="n">
        <v>1039388</v>
      </c>
      <c s="6" r="C34" t="n">
        <v>1374730</v>
      </c>
    </row>
    <row r="35" spans="1:3">
      <c s="4" r="A35" t="s">
        <v>104</v>
      </c>
      <c s="6" r="B35" t="n">
        <v>5617508</v>
      </c>
      <c s="6" r="C35" t="n">
        <v>6336087</v>
      </c>
    </row>
    <row r="36" spans="1:3">
      <c s="3" r="A36" t="s">
        <v>105</v>
      </c>
    </row>
    <row r="37" spans="1:3">
      <c s="4" r="A37" t="s">
        <v>106</v>
      </c>
      <c s="7" r="B37" t="n">
        <v>88460</v>
      </c>
      <c s="7" r="C37" t="n">
        <v>43777</v>
      </c>
    </row>
    <row r="38" spans="1:3">
      <c s="4" r="A38" t="s">
        <v>107</v>
      </c>
      <c s="6" r="B38" t="n">
        <v>15924</v>
      </c>
      <c s="6" r="C38" t="n">
        <v>8638</v>
      </c>
    </row>
    <row r="39" spans="1:3">
      <c s="4" r="A39" t="s">
        <v>96</v>
      </c>
      <c s="7" r="B39" t="n">
        <v>104384</v>
      </c>
      <c s="7" r="C39" t="n">
        <v>52415</v>
      </c>
    </row>
    <row r="40" spans="1:3">
      <c s="3" r="A40" t="s">
        <v>108</v>
      </c>
    </row>
    <row r="41" spans="1:3">
      <c s="4" r="A41" t="s">
        <v>109</v>
      </c>
      <c s="4" r="B41" t="s">
        <v>100</v>
      </c>
      <c s="10" r="C41" t="n">
        <v>0.01</v>
      </c>
    </row>
    <row r="42" spans="1:3">
      <c s="4" r="A42" t="s">
        <v>110</v>
      </c>
      <c s="6" r="B42" t="n">
        <v>0</v>
      </c>
      <c s="6" r="C42" t="n">
        <v>0</v>
      </c>
    </row>
    <row r="43" spans="1:3">
      <c s="4" r="A43" t="s">
        <v>111</v>
      </c>
      <c s="4" r="B43" t="s">
        <v>112</v>
      </c>
      <c s="11" r="C43" t="n">
        <v>0.01</v>
      </c>
    </row>
    <row r="44" spans="1:3">
      <c s="3" r="A44" t="s">
        <v>113</v>
      </c>
    </row>
    <row r="45" spans="1:3">
      <c s="4" r="A45" t="s">
        <v>109</v>
      </c>
      <c s="4" r="B45" t="s">
        <v>112</v>
      </c>
      <c s="11" r="C45" t="n">
        <v>0.01</v>
      </c>
    </row>
    <row r="46" spans="1:3">
      <c s="4" r="A46" t="s">
        <v>114</v>
      </c>
      <c s="6" r="B46" t="n">
        <v>0</v>
      </c>
      <c s="6" r="C46" t="n">
        <v>0</v>
      </c>
    </row>
    <row r="47" spans="1:3">
      <c s="4" r="A47" t="s">
        <v>115</v>
      </c>
      <c s="4" r="B47" t="s">
        <v>100</v>
      </c>
      <c s="10" r="C47" t="n">
        <v>0.01</v>
      </c>
    </row>
    <row r="48" spans="1:3">
      <c s="4" r="A48" t="s">
        <v>97</v>
      </c>
      <c s="7" r="B48" t="n">
        <v>104384</v>
      </c>
      <c s="7" r="C48" t="n">
        <v>18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13"/>
    <col customWidth="1" max="5" min="5" width="27"/>
    <col customWidth="1" max="6" min="6" width="39"/>
    <col customWidth="1" max="7" min="7" width="32"/>
    <col customWidth="1" max="8" min="8" width="24"/>
    <col customWidth="1" max="9" min="9" width="12"/>
  </cols>
  <sheetData>
    <row r="1" spans="1:9">
      <c s="1" r="A1" t="s">
        <v>116</v>
      </c>
      <c s="2" r="B1" t="s">
        <v>117</v>
      </c>
      <c s="2" r="C1" t="s">
        <v>118</v>
      </c>
      <c s="2" r="D1" t="s">
        <v>119</v>
      </c>
      <c s="2" r="E1" t="s">
        <v>120</v>
      </c>
      <c s="2" r="F1" t="s">
        <v>121</v>
      </c>
      <c s="2" r="G1" t="s">
        <v>122</v>
      </c>
      <c s="2" r="H1" t="s">
        <v>123</v>
      </c>
      <c s="2" r="I1" t="s">
        <v>124</v>
      </c>
    </row>
    <row r="2" spans="1:9">
      <c s="4" r="A2" t="s">
        <v>125</v>
      </c>
      <c s="6" r="B2" t="n">
        <v>974730</v>
      </c>
      <c s="6" r="C2" t="n">
        <v>400000</v>
      </c>
      <c s="6" r="D2" t="n">
        <v>4961357</v>
      </c>
    </row>
    <row r="3" spans="1:9">
      <c s="4" r="A3" t="s">
        <v>126</v>
      </c>
      <c s="7" r="B3" t="n">
        <v>98</v>
      </c>
      <c s="7" r="C3" t="n">
        <v>40</v>
      </c>
      <c s="7" r="D3" t="n">
        <v>4961</v>
      </c>
      <c s="7" r="E3" t="n">
        <v>2202877</v>
      </c>
      <c s="7" r="F3" t="n">
        <v>34414</v>
      </c>
      <c s="7" r="G3" t="n">
        <v>54304</v>
      </c>
      <c s="7" r="H3" t="n">
        <v>878152</v>
      </c>
      <c s="7" r="I3" t="n">
        <v>3174846</v>
      </c>
    </row>
    <row r="4" spans="1:9">
      <c s="4" r="A4" t="s">
        <v>127</v>
      </c>
      <c s="6" r="G4" t="n">
        <v>52415</v>
      </c>
      <c s="6" r="H4" t="n">
        <v>2090</v>
      </c>
      <c s="6" r="I4" t="n">
        <v>54505</v>
      </c>
    </row>
    <row r="5" spans="1:9">
      <c s="4" r="A5" t="s">
        <v>128</v>
      </c>
      <c s="6" r="F5" t="n">
        <v>-34414</v>
      </c>
      <c s="6" r="I5" t="n">
        <v>-34414</v>
      </c>
    </row>
    <row r="6" spans="1:9">
      <c s="4" r="A6" t="s">
        <v>129</v>
      </c>
      <c s="6" r="I6" t="n">
        <v>0</v>
      </c>
    </row>
    <row r="7" spans="1:9">
      <c s="4" r="A7" t="s">
        <v>130</v>
      </c>
      <c s="6" r="B7" t="n">
        <v>974730</v>
      </c>
      <c s="6" r="C7" t="n">
        <v>400000</v>
      </c>
      <c s="6" r="D7" t="n">
        <v>4961357</v>
      </c>
    </row>
    <row r="8" spans="1:9">
      <c s="4" r="A8" t="s">
        <v>131</v>
      </c>
      <c s="7" r="B8" t="n">
        <v>98</v>
      </c>
      <c s="7" r="C8" t="n">
        <v>40</v>
      </c>
      <c s="7" r="D8" t="n">
        <v>4961</v>
      </c>
      <c s="6" r="E8" t="n">
        <v>2202877</v>
      </c>
      <c s="6" r="F8" t="n">
        <v>0</v>
      </c>
      <c s="6" r="G8" t="n">
        <v>106719</v>
      </c>
      <c s="6" r="H8" t="n">
        <v>880242</v>
      </c>
      <c s="6" r="I8" t="n">
        <v>3194937</v>
      </c>
    </row>
    <row r="9" spans="1:9">
      <c s="4" r="A9" t="s">
        <v>127</v>
      </c>
      <c s="6" r="G9" t="n">
        <v>104384</v>
      </c>
      <c s="6" r="I9" t="n">
        <v>104384</v>
      </c>
    </row>
    <row r="10" spans="1:9">
      <c s="4" r="A10" t="s">
        <v>132</v>
      </c>
      <c s="6" r="C10" t="n">
        <v>-400000</v>
      </c>
      <c s="6" r="D10" t="n">
        <v>-457143</v>
      </c>
    </row>
    <row r="11" spans="1:9">
      <c s="4" r="A11" t="s">
        <v>133</v>
      </c>
      <c s="7" r="C11" t="n">
        <v>-40</v>
      </c>
      <c s="7" r="D11" t="n">
        <v>-457</v>
      </c>
      <c s="6" r="E11" t="n">
        <v>-927307</v>
      </c>
      <c s="6" r="H11" t="n">
        <v>-880242</v>
      </c>
      <c s="6" r="I11" t="n">
        <v>-1808046</v>
      </c>
    </row>
    <row r="12" spans="1:9">
      <c s="4" r="A12" t="s">
        <v>129</v>
      </c>
      <c s="7" r="D12" t="n">
        <v>80000</v>
      </c>
      <c s="6" r="H12" t="n">
        <v>80000</v>
      </c>
    </row>
    <row r="13" spans="1:9">
      <c s="4" r="A13" t="s">
        <v>134</v>
      </c>
      <c s="6" r="B13" t="n">
        <v>974730</v>
      </c>
      <c s="6" r="C13" t="n">
        <v>0</v>
      </c>
      <c s="6" r="D13" t="n">
        <v>4504214</v>
      </c>
    </row>
    <row r="14" spans="1:9">
      <c s="4" r="A14" t="s">
        <v>135</v>
      </c>
      <c s="7" r="B14" t="n">
        <v>98</v>
      </c>
      <c s="7" r="C14" t="n">
        <v>0</v>
      </c>
      <c s="7" r="D14" t="n">
        <v>4504</v>
      </c>
      <c s="7" r="E14" t="n">
        <v>1355570</v>
      </c>
      <c s="7" r="F14" t="n">
        <v>0</v>
      </c>
      <c s="7" r="G14" t="n">
        <v>211103</v>
      </c>
      <c s="7" r="H14" t="n">
        <v>0</v>
      </c>
      <c s="7" r="I14" t="n">
        <v>15712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v>
      </c>
      <c s="2" r="B1" t="s">
        <v>1</v>
      </c>
    </row>
    <row r="2" spans="1:3">
      <c s="2" r="B2" t="s">
        <v>2</v>
      </c>
      <c s="2" r="C2" t="s">
        <v>30</v>
      </c>
    </row>
    <row r="3" spans="1:3">
      <c s="3" r="A3" t="s">
        <v>137</v>
      </c>
    </row>
    <row r="4" spans="1:3">
      <c s="4" r="A4" t="s">
        <v>127</v>
      </c>
      <c s="7" r="B4" t="n">
        <v>88460</v>
      </c>
      <c s="7" r="C4" t="n">
        <v>48152</v>
      </c>
    </row>
    <row r="5" spans="1:3">
      <c s="3" r="A5" t="s">
        <v>138</v>
      </c>
    </row>
    <row r="6" spans="1:3">
      <c s="4" r="A6" t="s">
        <v>139</v>
      </c>
      <c s="6" r="B6" t="n">
        <v>0</v>
      </c>
      <c s="6" r="C6" t="n">
        <v>7192</v>
      </c>
    </row>
    <row r="7" spans="1:3">
      <c s="3" r="A7" t="s">
        <v>140</v>
      </c>
    </row>
    <row r="8" spans="1:3">
      <c s="4" r="A8" t="s">
        <v>141</v>
      </c>
      <c s="6" r="B8" t="n">
        <v>1203004</v>
      </c>
      <c s="6" r="C8" t="n">
        <v>-2622116</v>
      </c>
    </row>
    <row r="9" spans="1:3">
      <c s="4" r="A9" t="s">
        <v>142</v>
      </c>
      <c s="6" r="B9" t="n">
        <v>465995</v>
      </c>
      <c s="6" r="C9" t="n">
        <v>-936900</v>
      </c>
    </row>
    <row r="10" spans="1:3">
      <c s="4" r="A10" t="s">
        <v>143</v>
      </c>
      <c s="6" r="B10" t="n">
        <v>21180</v>
      </c>
      <c s="6" r="C10" t="n">
        <v>48975</v>
      </c>
    </row>
    <row r="11" spans="1:3">
      <c s="4" r="A11" t="s">
        <v>144</v>
      </c>
      <c s="6" r="B11" t="n">
        <v>-33175</v>
      </c>
      <c s="6" r="C11" t="n">
        <v>-18851</v>
      </c>
    </row>
    <row r="12" spans="1:3">
      <c s="4" r="A12" t="s">
        <v>145</v>
      </c>
      <c s="6" r="B12" t="n">
        <v>-1660884</v>
      </c>
      <c s="6" r="C12" t="n">
        <v>3306118</v>
      </c>
    </row>
    <row r="13" spans="1:3">
      <c s="4" r="A13" t="s">
        <v>146</v>
      </c>
      <c s="6" r="B13" t="n">
        <v>84580</v>
      </c>
      <c s="6" r="C13" t="n">
        <v>-167430</v>
      </c>
    </row>
    <row r="14" spans="1:3">
      <c s="3" r="A14" t="s">
        <v>147</v>
      </c>
    </row>
    <row r="15" spans="1:3">
      <c s="4" r="A15" t="s">
        <v>148</v>
      </c>
      <c s="6" r="B15" t="n">
        <v>0</v>
      </c>
      <c s="6" r="C15" t="n">
        <v>0</v>
      </c>
    </row>
    <row r="16" spans="1:3">
      <c s="3" r="A16" t="s">
        <v>149</v>
      </c>
    </row>
    <row r="17" spans="1:3">
      <c s="4" r="A17" t="s">
        <v>150</v>
      </c>
      <c s="6" r="B17" t="n">
        <v>0</v>
      </c>
      <c s="6" r="C17" t="n">
        <v>-43306</v>
      </c>
    </row>
    <row r="18" spans="1:3">
      <c s="4" r="A18" t="s">
        <v>151</v>
      </c>
      <c s="6" r="B18" t="n">
        <v>0</v>
      </c>
      <c s="6" r="C18" t="n">
        <v>-43306</v>
      </c>
    </row>
    <row r="19" spans="1:3">
      <c s="3" r="A19" t="s">
        <v>152</v>
      </c>
    </row>
    <row r="20" spans="1:3">
      <c s="4" r="A20" t="s">
        <v>153</v>
      </c>
      <c s="6" r="B20" t="n">
        <v>696</v>
      </c>
      <c s="6" r="C20" t="n">
        <v>-256241</v>
      </c>
    </row>
    <row r="21" spans="1:3">
      <c s="4" r="A21" t="s">
        <v>148</v>
      </c>
      <c s="6" r="B21" t="n">
        <v>0</v>
      </c>
      <c s="6" r="C21" t="n">
        <v>-43154</v>
      </c>
    </row>
    <row r="22" spans="1:3">
      <c s="4" r="A22" t="s">
        <v>154</v>
      </c>
      <c s="6" r="B22" t="n">
        <v>696</v>
      </c>
      <c s="6" r="C22" t="n">
        <v>-299395</v>
      </c>
    </row>
    <row r="23" spans="1:3">
      <c s="4" r="A23" t="s">
        <v>155</v>
      </c>
      <c s="6" r="B23" t="n">
        <v>0</v>
      </c>
      <c s="6" r="C23" t="n">
        <v>-20802</v>
      </c>
    </row>
    <row r="24" spans="1:3">
      <c s="4" r="A24" t="s">
        <v>156</v>
      </c>
      <c s="6" r="B24" t="n">
        <v>85276</v>
      </c>
      <c s="6" r="C24" t="n">
        <v>-530933</v>
      </c>
    </row>
    <row r="25" spans="1:3">
      <c s="4" r="A25" t="s">
        <v>157</v>
      </c>
      <c s="6" r="B25" t="n">
        <v>661510</v>
      </c>
      <c s="6" r="C25" t="n">
        <v>1192443</v>
      </c>
    </row>
    <row r="26" spans="1:3">
      <c s="4" r="A26" t="s">
        <v>158</v>
      </c>
      <c s="6" r="B26" t="n">
        <v>746786</v>
      </c>
      <c s="6" r="C26" t="n">
        <v>661510</v>
      </c>
    </row>
    <row r="27" spans="1:3">
      <c s="3" r="A27" t="s">
        <v>159</v>
      </c>
    </row>
    <row r="28" spans="1:3">
      <c s="4" r="A28" t="s">
        <v>160</v>
      </c>
      <c s="6" r="B28" t="n">
        <v>0</v>
      </c>
      <c s="6" r="C28" t="n">
        <v>299</v>
      </c>
    </row>
    <row r="29" spans="1:3">
      <c s="4" r="A29" t="s">
        <v>161</v>
      </c>
      <c s="6" r="B29" t="n">
        <v>0</v>
      </c>
      <c s="6" r="C29" t="n">
        <v>0</v>
      </c>
    </row>
    <row r="30" spans="1:3">
      <c s="4" r="A30" t="s">
        <v>162</v>
      </c>
      <c s="7" r="B30" t="n">
        <v>80000</v>
      </c>
      <c s="7" r="C3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Summary of Significant Accou</vt:lpstr>
      <vt:lpstr>2. Preferred Stock Transactions</vt:lpstr>
      <vt:lpstr>3. Common Stock Transactions</vt:lpstr>
      <vt:lpstr>4. Related Party Transactions</vt:lpstr>
      <vt:lpstr>5. Other Income</vt:lpstr>
      <vt:lpstr>6. Property and Equipment</vt:lpstr>
      <vt:lpstr>7. Accounts Payable and Accrued</vt:lpstr>
      <vt:lpstr>8. Income Taxes</vt:lpstr>
      <vt:lpstr>9. Commitments and Contingencie</vt:lpstr>
      <vt:lpstr>10. Earnings per Share</vt:lpstr>
      <vt:lpstr>11. Discontinued Operations</vt:lpstr>
      <vt:lpstr>13. Subsequent Events</vt:lpstr>
      <vt:lpstr>1. Summary of Significant Acc19</vt:lpstr>
      <vt:lpstr>1. Summary of Significant Acc20</vt:lpstr>
      <vt:lpstr>5. Other Income (Tables)</vt:lpstr>
      <vt:lpstr>6. Property and Equipment (Tabl</vt:lpstr>
      <vt:lpstr>7. Accounts Payable and Accru23</vt:lpstr>
      <vt:lpstr>8. Income Taxes (Tables)</vt:lpstr>
      <vt:lpstr>9. Commitments and Contingenc25</vt:lpstr>
      <vt:lpstr>10. Earnings per Share (Tables)</vt:lpstr>
      <vt:lpstr>11. Discontinued Operations (Ta</vt:lpstr>
      <vt:lpstr>1. Summary of Significant Acc28</vt:lpstr>
      <vt:lpstr>4. Related Party Transactions (</vt:lpstr>
      <vt:lpstr>5. Other Income (Details)</vt:lpstr>
      <vt:lpstr>6. Property and Equipment (Deta</vt:lpstr>
      <vt:lpstr>6. Property and Equipment (De32</vt:lpstr>
      <vt:lpstr>7. Accounts Payable and Accru33</vt:lpstr>
      <vt:lpstr>8. Income Taxes (Details-Provis</vt:lpstr>
      <vt:lpstr>8. Income Taxes (Details-Deferr</vt:lpstr>
      <vt:lpstr>8. Income Taxes (Details-Tax ra</vt:lpstr>
      <vt:lpstr>9. Commitments and Contingenc37</vt:lpstr>
      <vt:lpstr>10. Earnings per Share (Details</vt:lpstr>
      <vt:lpstr>11. Discontinued Operation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16:39:33Z</dcterms:created>
  <dcterms:modified xmlns:dcterms="http://purl.org/dc/terms/" xmlns:xsi="http://www.w3.org/2001/XMLSchema-instance" xsi:type="dcterms:W3CDTF">2016-04-19T16:39:33Z</dcterms:modified>
  <dc:title xmlns:dc="http://purl.org/dc/elements/1.1/">Untitled</dc:title>
  <dc:description xmlns:dc="http://purl.org/dc/elements/1.1/"/>
  <dc:subject xmlns:dc="http://purl.org/dc/elements/1.1/"/>
  <cp:keywords/>
  <cp:category/>
</cp:coreProperties>
</file>